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STMENT IN BIVI LLC" sheetId="9" state="visible" r:id="rId9"/>
    <sheet xmlns:r="http://schemas.openxmlformats.org/officeDocument/2006/relationships" name="INVESTMENT IN BELLISSIMA SPIRIT" sheetId="10" state="visible" r:id="rId10"/>
    <sheet xmlns:r="http://schemas.openxmlformats.org/officeDocument/2006/relationships" name="UNITED SPIRITS, INC."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DERIVATIVE LIABILITY ON CONVERT" sheetId="14" state="visible" r:id="rId14"/>
    <sheet xmlns:r="http://schemas.openxmlformats.org/officeDocument/2006/relationships" name="DERIVATIVE LIABILITY ON WARRANT"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UNITED SPIRITS, INC. (Tables)"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DERIVATIVE LIABILITY ON CONVE_2"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3" sheetId="28" state="visible" r:id="rId28"/>
    <sheet xmlns:r="http://schemas.openxmlformats.org/officeDocument/2006/relationships" name="INVESTMENT IN BIVI LLC (Details" sheetId="29" state="visible" r:id="rId29"/>
    <sheet xmlns:r="http://schemas.openxmlformats.org/officeDocument/2006/relationships" name="INVESTMENT IN BELLISSIMA SPIR_2" sheetId="30" state="visible" r:id="rId30"/>
    <sheet xmlns:r="http://schemas.openxmlformats.org/officeDocument/2006/relationships" name="UNITED SPIRITS, INC (Details)" sheetId="31" state="visible" r:id="rId31"/>
    <sheet xmlns:r="http://schemas.openxmlformats.org/officeDocument/2006/relationships" name="ACCOUNTS PAYABLE AND ACCRUED _3" sheetId="32" state="visible" r:id="rId32"/>
    <sheet xmlns:r="http://schemas.openxmlformats.org/officeDocument/2006/relationships" name="DEBT (Details )" sheetId="33" state="visible" r:id="rId33"/>
    <sheet xmlns:r="http://schemas.openxmlformats.org/officeDocument/2006/relationships" name="DEBT (Details Narrative)" sheetId="34" state="visible" r:id="rId34"/>
    <sheet xmlns:r="http://schemas.openxmlformats.org/officeDocument/2006/relationships" name="DERIVATIVE LIABILITY ON CONVE_3" sheetId="35" state="visible" r:id="rId35"/>
    <sheet xmlns:r="http://schemas.openxmlformats.org/officeDocument/2006/relationships" name="DERIVATIVE LIABILITY ON CONVE_4" sheetId="36" state="visible" r:id="rId36"/>
    <sheet xmlns:r="http://schemas.openxmlformats.org/officeDocument/2006/relationships" name="DERIVATIVE LIABILITY ON WARRA_2" sheetId="37" state="visible" r:id="rId37"/>
    <sheet xmlns:r="http://schemas.openxmlformats.org/officeDocument/2006/relationships" name="CAPITAL STOCK (Details)" sheetId="38" state="visible" r:id="rId38"/>
    <sheet xmlns:r="http://schemas.openxmlformats.org/officeDocument/2006/relationships" name="CAPITAL STOCK (Details 1)" sheetId="39" state="visible" r:id="rId39"/>
    <sheet xmlns:r="http://schemas.openxmlformats.org/officeDocument/2006/relationships" name="CAPITAL STOCK (Details Narrativ"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8</t>
  </si>
  <si>
    <t>Apr. 12, 2019</t>
  </si>
  <si>
    <t>Jun. 30, 2018</t>
  </si>
  <si>
    <t>Document And Entity Information</t>
  </si>
  <si>
    <t>Entity Registrant Name</t>
  </si>
  <si>
    <t>Iconic Brands, Inc.</t>
  </si>
  <si>
    <t>Entity Central Index Key</t>
  </si>
  <si>
    <t>000135007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merging Growth Company</t>
  </si>
  <si>
    <t>true</t>
  </si>
  <si>
    <t>Entity Small Business</t>
  </si>
  <si>
    <t>Entity Shell Company</t>
  </si>
  <si>
    <t>Entity Ex Transition Period</t>
  </si>
  <si>
    <t>Consolidated Balance Sheets - USD ($)</t>
  </si>
  <si>
    <t>Dec. 31, 2017</t>
  </si>
  <si>
    <t>Current assets:</t>
  </si>
  <si>
    <t>Cash and cash equivalents</t>
  </si>
  <si>
    <t>Accounts receivable</t>
  </si>
  <si>
    <t>Inventory</t>
  </si>
  <si>
    <t>Prepaid inventory</t>
  </si>
  <si>
    <t xml:space="preserve"> </t>
  </si>
  <si>
    <t>Total current assets</t>
  </si>
  <si>
    <t>Total assets</t>
  </si>
  <si>
    <t>Current liabilities:</t>
  </si>
  <si>
    <t>Current portion of debt</t>
  </si>
  <si>
    <t>Accounts payable and accrued expenses</t>
  </si>
  <si>
    <t>Loans payable to officer and affiliated entity-noninterest bearing and due on demand</t>
  </si>
  <si>
    <t>Accrued interest payable</t>
  </si>
  <si>
    <t>Derivative liability on convertible debt</t>
  </si>
  <si>
    <t>Total current liabilities</t>
  </si>
  <si>
    <t>Derivative liability on warrants</t>
  </si>
  <si>
    <t>Total liabilities</t>
  </si>
  <si>
    <t>Commitments and contingencies (Note 12)</t>
  </si>
  <si>
    <t>Stockholders' deficiency:</t>
  </si>
  <si>
    <t>Common stock, $.001 par value; authorized 2,000,000,000 shares, 5,439,765 and 4,417,567 shares issued and outstanding respectively</t>
  </si>
  <si>
    <t>Common stock to be issued to Escrow Agent, $.001 par value; 534,203 and 1,913,890 shares, respectively</t>
  </si>
  <si>
    <t>Additional paid-in capital</t>
  </si>
  <si>
    <t>Accumulated deficit</t>
  </si>
  <si>
    <t>Total Iconic Brands, Inc. stockholders’ deficiency</t>
  </si>
  <si>
    <t>Noncontrolling interests in subsidiaries and variable interest</t>
  </si>
  <si>
    <t>Total stockholders' deficiency</t>
  </si>
  <si>
    <t>Total liabilities and stockholders' deficiency</t>
  </si>
  <si>
    <t>Series A Preferred Stock</t>
  </si>
  <si>
    <t>Preferred stock, value</t>
  </si>
  <si>
    <t>Series C Preferred Stock</t>
  </si>
  <si>
    <t>Series D Preferred Stock</t>
  </si>
  <si>
    <t>Series E Preferred Stock</t>
  </si>
  <si>
    <t>Consolidated Balance Sheets (Parenthetical) - $ / shares</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Escrow Agent [Member]</t>
  </si>
  <si>
    <t>Consolidated Statements of Operations - USD ($)</t>
  </si>
  <si>
    <t>Consolidated Statements Of Operations</t>
  </si>
  <si>
    <t>Sales</t>
  </si>
  <si>
    <t>Cost of Sales</t>
  </si>
  <si>
    <t>Gross profit</t>
  </si>
  <si>
    <t>Operating expenses:</t>
  </si>
  <si>
    <t>Officers compensation</t>
  </si>
  <si>
    <t>Professional and consulting fees</t>
  </si>
  <si>
    <t>Royalties</t>
  </si>
  <si>
    <t>Special promotion program with customer</t>
  </si>
  <si>
    <t>Marketing and advertising</t>
  </si>
  <si>
    <t>Occupancy costs</t>
  </si>
  <si>
    <t>Travel and entertainment</t>
  </si>
  <si>
    <t>Other</t>
  </si>
  <si>
    <t>Total operating expenses</t>
  </si>
  <si>
    <t>Income (loss) from operations</t>
  </si>
  <si>
    <t>Other income (expense):</t>
  </si>
  <si>
    <t>Income (expense) from derivative liability</t>
  </si>
  <si>
    <t>Loss on conversion of debt</t>
  </si>
  <si>
    <t>Interest expense</t>
  </si>
  <si>
    <t>Amortization of debt discounts</t>
  </si>
  <si>
    <t>Total other income (expense) - net</t>
  </si>
  <si>
    <t>Net income (loss)</t>
  </si>
  <si>
    <t>Net loss (income) attributable to noncontrolling interests in subsidiaries and variable interest entity</t>
  </si>
  <si>
    <t>Net income (loss) attributable to Iconic Brands, Inc.</t>
  </si>
  <si>
    <t>Net income (loss) per common share: Basic and diluted</t>
  </si>
  <si>
    <t>Weighted average common shares outstanding and to be issued to Escrow Agent: Basic and diluted</t>
  </si>
  <si>
    <t>Consolidated Statements of Changes in Stockholders Equity - USD ($)</t>
  </si>
  <si>
    <t>Common Stock</t>
  </si>
  <si>
    <t>Common Stock To Be Issued To Escrow Agent</t>
  </si>
  <si>
    <t>Additional Paid-In Capital</t>
  </si>
  <si>
    <t>Noncontrolling Interest Subsidiaries and Variable Interest Entity</t>
  </si>
  <si>
    <t>Accumulated Deficit</t>
  </si>
  <si>
    <t>Total</t>
  </si>
  <si>
    <t>Beginning Balance, Shares at Dec. 31, 2016</t>
  </si>
  <si>
    <t>Beginning Balance, Amount at Dec. 31, 2016</t>
  </si>
  <si>
    <t>Issuance of common shares in satisfaction of convertible notes payable and accrued interest, Shares</t>
  </si>
  <si>
    <t>Issuance of common shares in satisfaction of convertible notes payable and accrued interest, Amount</t>
  </si>
  <si>
    <t>Common stock to be issued to Escrow Agent pursuant to Settlement Agreements dated March 28,2017 and May 5, 2017 in satisfaction of convertible notes payable and accrued interest, Shares</t>
  </si>
  <si>
    <t>Common stock to be issued to Escrow Agent pursuant to Settlement Agreements dated March 28,2017 and May 5, 2017 in satisfaction of convertible notes payable and accrued interest, Amount</t>
  </si>
  <si>
    <t>Common stock issued to Escrow Agent, Shares</t>
  </si>
  <si>
    <t>Common stock issued to Escrow Agent, Amount</t>
  </si>
  <si>
    <t>Issuance of common shares for marketing services, Shares</t>
  </si>
  <si>
    <t>Issuance of common shares for marketing services, Amount</t>
  </si>
  <si>
    <t>Sale of common shares and warrants ($300,000 gross proceeds less $200,000 attributable to fair value of warrants credited to derivative liability), Shares</t>
  </si>
  <si>
    <t>Sale of common shares and warrants ($300,000 gross proceeds less $200,000 attributable to fair value of warrants credited to derivative liability), Amount</t>
  </si>
  <si>
    <t>Net income attributable to noncontrolling interests in subsidiaries and variable interest entity</t>
  </si>
  <si>
    <t>Net loss</t>
  </si>
  <si>
    <t>Ending Balance, Shares at Dec. 31, 2017</t>
  </si>
  <si>
    <t>Ending Balance, Amount at Dec. 31, 2017</t>
  </si>
  <si>
    <t>Series E Preferred Stock and warrants sold to four investors, Shares</t>
  </si>
  <si>
    <t>Series E Preferred Stock and warrants sold to four investors, Amount</t>
  </si>
  <si>
    <t>Warrants issued to Paul Rachmuth</t>
  </si>
  <si>
    <t>Series E Preferred Stock issued in exchange for common stock pursuant to Share Exchange Agreement dated May 21, 2018, Shares</t>
  </si>
  <si>
    <t>Series E Preferred Stock issued in exchange for common stock pursuant to Share Exchange Agreement dated May 21, 2018, Amount</t>
  </si>
  <si>
    <t>Sale of Series E Preferred Stock and warrants in connection with Securities Purchase Agreement dated September 27, 2018, Shares</t>
  </si>
  <si>
    <t>Sale of Series E Preferred Stock and warrants in connection with Securities Purchase Agreement dated September 27, 2018, Amount</t>
  </si>
  <si>
    <t>Issuance of Series E Preferred Stock in satisfaction of convertible notes payable and accrued interest, Shares</t>
  </si>
  <si>
    <t>Issuance of Series E Preferred Stock in satisfaction of convertible notes payable and accrued interest, Amount</t>
  </si>
  <si>
    <t>Issuance of common stock in satisfaction of convertible notes payable and accrued interest, Shares</t>
  </si>
  <si>
    <t>Issuance of common stock in satisfaction of convertible notes payable and accrued interest, Amount</t>
  </si>
  <si>
    <t>Warrants issued to law firm for services</t>
  </si>
  <si>
    <t>Ending Balance, Shares at Dec. 31, 2018</t>
  </si>
  <si>
    <t>Ending Balance, Amount at Dec. 31, 2018</t>
  </si>
  <si>
    <t>Consolidated Statements of Cash Flows - USD ($)</t>
  </si>
  <si>
    <t>Operating Activities:</t>
  </si>
  <si>
    <t>Adjustments to reconcile net income (loss) to net cash provided by (used in) operating activities:</t>
  </si>
  <si>
    <t>Net income (loss) attributable to noncontrolling interests in subsidiaries and variable interest entity</t>
  </si>
  <si>
    <t>Stock -based compensation</t>
  </si>
  <si>
    <t>Expense (income) from derivative liability</t>
  </si>
  <si>
    <t>Loss (gain) from settlement of debt</t>
  </si>
  <si>
    <t>Loss on conversion of debt and accrued interest</t>
  </si>
  <si>
    <t>Gain on forgiveness of debt</t>
  </si>
  <si>
    <t>Changes in operating assets and liabilities:</t>
  </si>
  <si>
    <t>Prepaid expenses</t>
  </si>
  <si>
    <t>Net cash used in operating activities</t>
  </si>
  <si>
    <t>Financing Activities :</t>
  </si>
  <si>
    <t>Proceeds from issuance of debt-net</t>
  </si>
  <si>
    <t>Proceeds from sale of common stock and warrants</t>
  </si>
  <si>
    <t>Proceeds from sale of Series E Preferred Stock and warrants</t>
  </si>
  <si>
    <t>Repayment of debt and accrued interest</t>
  </si>
  <si>
    <t>Loans payable to officer and affiliated entity</t>
  </si>
  <si>
    <t>Net cash provided by financing activities</t>
  </si>
  <si>
    <t>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ACTIVITIES:</t>
  </si>
  <si>
    <t>Issuance of common stock in satisfaction of debt and accrued interest</t>
  </si>
  <si>
    <t>Agreements to issue common stock in satisfaction of debt and accrued interest</t>
  </si>
  <si>
    <t>Issuance of common stock to Escrow Agent in connection with Settlement Agreement and Amended Settlement Agreement</t>
  </si>
  <si>
    <t>Series E Preferred Stock to be issued in exchange for common stock pursuant to Share Exchange Agreement dated May 21, 2018</t>
  </si>
  <si>
    <t>ORGANIZATION AND NATURE OF BUSINESS</t>
  </si>
  <si>
    <t>Notes to Financial Statements</t>
  </si>
  <si>
    <t>NOTE 1. ORGANIZATION AND NATURE OF BUSINESS</t>
  </si>
  <si>
    <t>Iconic
Brands, Inc., formerly Paw Spa, Inc. (“Iconic Brands” or “Iconic”), was incorporated in the State of Nevada
on October 21, 2005. Effective December 31, 2016, Iconic closed on a May 15, 2015 agreement to acquire a 51% interest in BiVi
LLC (“BiVi”), the brand owner of “BiVi 100 percent Sicilian Vodka,” and closed on a December 13, 2016
agreement to acquire a 51% interest in Bellissima Spirits LLC (“Bellissima”), the brand owner of Bellissima sparkling
wines. These transactions involved entities under common control of the Company’s chief executive officer and represented
a change in reporting entity. The financial statements of the Company have been retrospectively adjusted to reflect the operations
at BiVi and Bellissima from their inception. BiVi
was organized in Nevada on May 4, 2015. Bellissima was organized in Nevada on November 23, 2015. Reverse
Stock Split Effective
January 18, 2019, the Company effectuated a 1 share for 250 shares reverse stock split which reduced the issued and outstanding
shares of common stock at December 31, 2018 from 1,359,941,153 shares to 5,439,765 shares. The accompanying financial statements
have been retrospectively adjusted to reflect this reverse stock split.</t>
  </si>
  <si>
    <t>SUMMARY OF SIGNIFICANT ACCOUNTING POLICIES</t>
  </si>
  <si>
    <t>NOTE 2. SUMMARY OF SIGNIFICANT ACCOUNTING POLICIES</t>
  </si>
  <si>
    <t>(a)
Principles of Consolidation The
consolidated financial statements include the accounts of Iconic, its two 51% owned subsidiaries BiVi and Bellissima, and United
Spirits, Inc., a variable interest entity of Iconic (see Note 5) (collectively, the “Company”).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carried at face value less any unamortized debt discounts. (d)
Cash and Cash Equivalents The
Company considers all liquid investments purchased with original maturities of ninety days or less to be cash equivalents.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18 and December 31, 2017, the allowance for doubtful accounts
was $0. (f)
Inventories Inventories
are stated at the lower of cost (first-in, first-out method) or market, with due consideration given to obsolescence and to slow
moving items. Inventory at December 31, 2018 and 2017 consists of cases of BiVi Vodka and cases of Bellissima sparkling wines
purchased from our Italian suppliers. (g)
Revenue Recognition Certain
accounting pronouncements have been issued by the FASB and other standard setting organizations which are not yet effective and
therefore have not yet been adopted by the Company. These include: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Stock-Based Compensation Stock-based
compensation is accounted for at fair value in accordance with Accounting Standards Codification (“ASC”) Topic 718,
“Compensation-Stock Compensation”. For the years ended December 31, 2018 and 2017, stock-based compensation was $273,250
and $20,000,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Income (Loss) per Share Basic
net income (loss) per common share is computed on the basis of the weighted average number of common shares outstanding and to
be issued to Escrow Agent (see Note 10) during the period of the financial statements. Diluted
net income (loss) per common share is computed on the basis of the weighted average number of common shares and to be issued to
Escrow Agent (see Note 10) and dilutive securities (such as stock options, warrants, and convertible securities) outstanding.
Dilutive securities having an anti-dilutive effect on diluted net income (loss) per share are excluded from the calculation. (l)
Recently Issued Accounting Pronouncement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will reflect a $720,000 reduction of the derivative liability on warrants (see Note 9) and a $720,000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m)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8 of $21,233,083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si>
  <si>
    <t>INVESTMENT IN BIVI LLC</t>
  </si>
  <si>
    <t>NOTE 3. INVESTMENT IN BIVI LLC</t>
  </si>
  <si>
    <t>On
May 15, 2015, Iconic entered into a Securities Exchange Agreement by and among the members of BiVi LLC, a Nevada limited liability
company (“BiVi”), under which Iconic acquired a 51% majority interest in BiVi in exchange for the issuance of (a)
1,000,000 shares of restricted common stock and (b) 1,000 shares of newly created Series C Convertible Preferred Stock. Prior
to May 15, 2015, BiVi was beneficially owned and controlled by Richard DeCicco, the controlling shareholder, President, CEO and
Director of Iconic Brands, Inc.</t>
  </si>
  <si>
    <t>INVESTMENT IN BELLISSIMA SPIRITS LLC</t>
  </si>
  <si>
    <t>NOTE 4. INVESTMENT IN BELLISSIMA SPIRITS LLC</t>
  </si>
  <si>
    <t>On
December 13, 2016, Iconic entered into a Securities Purchase Agreement with Bellissima Spirits LLC (“Bellissima”)
and Bellissima’s members under which Iconic acquired a 51% Majority Interest in Bellissima in exchange for the issuance
of a total of 10 shares of newly designated Iconic Series D Convertible Preferred Stock. Each share of Iconic Series D Convertible
Preferred Stock is convertible into the equivalent of 5.1% of Iconic common stock issued and outstanding at the time of conversion. Prior
to December 13, 2016, Bellissima was controlled by Richard DeCicco, the controlling shareholder, President, CEO and Director of
Iconic.</t>
  </si>
  <si>
    <t>UNITED SPIRITS, INC.</t>
  </si>
  <si>
    <t>NOTE 5. UNITED SPIRITS, INC.</t>
  </si>
  <si>
    <t>United
Spirits, Inc. (“United”) is owned and managed by Richard DeCicco, the controlling shareholder, President, CEO, and
Director of Iconic. United provides distribution services for BiVi and Bellissima (see Note 12) and is considered a variable interest
entity (“VIE”) of Iconic. Since Iconic has been determined to be the primary beneficiary of United, we have included
United’s assets, liabilities, and operations in the accompanying consolidated financial statements of Iconic. Summarized
financial information of United follows:
December 31, 2018 December 31, 2017
Balance Sheets:
Cash
and cash equivalents $ 38,793 $ 1,181,076
Intercompany
receivable from Iconic (A) 204,461 230,226
Total
assets $ 243,254 $ 1,411,302
Current
portion of debt $ - $ 15,470
Accounts
payable and accrued expense 11,338 -
Loans
payable to officer and affiliated entity 71,037 71,052
Intercompany
payable to Bellissima (A) 335,257 1,376,729
Intercompany
payable to BiVi (A) 56,854 88,259
Total
Liabilities 474,487 1,551,510
Noncontrolling
interest in VIE (231,333 ) (140,208 )
Total
liabilities and stockholders’ deficiency $ 243,254 $ 1,411,302
Years
ended December
31,
2018 2017
Statements
of operations:
Intercompany
distribution income (A) $ 12,242 $ 60,696
Royalty
expense 65,000 -
Officers’
compensation 30,000 -
Other
operating expenses – net 8,266 15,922
Total
operating expenses 103,266 15,922
Net
income (loss) $ (91,024 ) $ 44,774 (A)
Eliminated in consolidation</t>
  </si>
  <si>
    <t>ACCOUNTS PAYABLE AND ACCRUED EXPENSES</t>
  </si>
  <si>
    <t>NOTE 6. ACCOUNTS PAYABLE AND ACCRUED EXPENSES</t>
  </si>
  <si>
    <t xml:space="preserve">Accounts
payable and accrued expenses consist of:
December 31, 2018 December 31, 2017
Accounts
payable $ 175,405 $ 261,767
Accrued
officers compensation 811,250 500,000
Accrued
royalties 174,985 271,321
Other 149,836 62,909
Total $ 1,311,476 $ 1,095,997 </t>
  </si>
  <si>
    <t>DEBT</t>
  </si>
  <si>
    <t>NOTE 7. DEBT</t>
  </si>
  <si>
    <t>Debt
at December 31, 2017 consists of:
December 31,
2017
Equity
Markets Advisory Inc. (“Equity Markets”):
$159,000
Promissory Notes dated April 15, 2010, November 1, 2013, and January 15, 2014, interest at 12%, due December 31, 2017 (B)
(D) 11,227
Total
Equity Markets 11,227
Alpha
Capital Anstalt (“Alpha”):
$50,000
Promissory Note dated June 9, 2017, interest at 5%, due September 30, 2018 (G) 26,554
Total
Alpha 26,554
Sky-Direct
LLC (“Sky”):
$21,000
Promissory Notes dated January 27, 2016 and March 4, 2016, interest at 12%, due June 30, 2018 (C)(D)(H) 8,350
$15,000
Promissory Note assigned March 25, 2016, interest at 12%, due September 30, 2018 (A) (B) (D)(H) 15,000
$14,975
Promissory Notes dated October 19 2016, November 29, 2016, and December 30, 2016, interest at 12%, due September 30, 2018
(C)(H) 14,975
$80,700
Promissory Note dated January 30, 2017, interest at 12%, due September 30, 2018 (C)(H) 80,700
$80,000
Promissory Note dated February 28, 2017, interest at 12%, due September 30, 2018 (C)(H) 80,000
$7,000
Promissory Note dated June 30, 2017, interest at 12%, due September 30, 2018 (C)(H) 7,000
$3,000
Promissory Note dated April 28, 2017, interest at 12%, due September 30, 2018 (C)(H) 3,000
$5,000
Promissory Note dated May 19, 2017, interest at 10%, due September 30, 2018 (H) 3,095
$80,000
Promissory Note dated July 31, 2017, interest at 10%, due September 30, 2018- less unamortized debt discount of $0 and $46,465,
respectively (H) 33,535
Total
Sky 245,655
Oscaleta
Partners LLC (“Oscaleta”):
$30,019
Promissory Note dated April 20, 2017, interest at 5%, due September 30, 2018(G) 17,556
$25,000
Promissory Note dated June 9, 2017, interest at 5%, due September 30, 2018 (G) 13,278
Total
Oscaleta 30,834
East
Six Opportunity Fund LLC:
$25,000
Promissory Note dated June 13, 2017, interest at 5%, due September 30, 2018 (G) 13,155
Other:
$10,000
Promissory Note to Sable Ridge Special Equity Fund LP dated October 10, 2014, interest at 10%, due December 31, 2018 (I) 10,000
$10,000
Promissory Note to Durham Property Management Inc. dated November 1, 2013, interest at 12%, due December 31, 2018 (I) 10,000
Loans
from Peter Levine and affiliates, non-interest bearing, no terms of repayment 147,973
Total
Other 167,973
Total 495,404
Less
current portion (495,404 )
Non-current
portion $ - Legend
(A) Assigned by Equity
Markets Advisory Inc.
(B) Convertible
into ICNB common stock at a Conversion Price equal to the lesser of (1) $2.50 per share or (2) 50% discount from the lowest
closing bid price during the 30 days prior to the Notice of Conversion. See Note 8 (Derivative Liability).
(C) Convertible into
ICNB common stock at a Conversion Price equal to a 50% discount to market. See Note 8 (Derivative Liability).
(D) On December 7, 2016,
the Conversion Price on these notes was amended to $0.375 per share. See Note 8 (Derivative Liability).
(G) Convertible
into ICNB common stock at a Conversion Price of $2.50 per share. Contains “down round” price protection. See
Note 8 (Derivative Liability).
(H) In
November 2017, the Conversion Price was amended to $0.625 per share and the due date was amended to September 30, 2018.
(I) In August 2018,
the Conversion Price was amended to $0.625 per share and the due date was amended to December 31, 2018. Effective
October 4, 2018, the remaining debt and accrued interest thereon was satisfied through (1) the issuance of a total of 2,077,994
shares of our Series E convertible preferred stock (which are convertible into a total of 831,198 shares of common stock) plus
warrants to acquire 831,198 shares of our common stock (for $519,499 debt and accrued interest), (2) the issuance of a total of
122,510 shares of our common stock (for $32,912 debt and accrued interest), and (3) cash (for $90,296 debt and accrued interest).</t>
  </si>
  <si>
    <t>DERIVATIVE LIABILITY ON CONVERTIBLE DEBT</t>
  </si>
  <si>
    <t>NOTE 8. DERIVATIVE LIABILITY ON CONVERTIBLE DEBT</t>
  </si>
  <si>
    <t>The
derivative liability on convertible debt at December 31, 2017 consisted of:
December
31, 2017
Face Value Derivative
Liability
Alpha
Capital Anstalt (“Alpha”):
$50,000
Promissory Note dated June 9, 2017, interest at 5%, due September 30, 2018 (G) 50,000 10,000
Total
Alpha 50,000 10,000
Sky-Direct
LLC (“Sky”):
$15,000
Promissory Note assigned March 25, 2016, interest at 12%, due September 30, 2018 (A) (B) (D) (H) 15,000 27,000
$14,975
Promissory Notes dated October 19 2016, November 29, 2016, and December 30, 2016, interest at 12%, due September 30, 2018
(C) (H) 14,975 26,955
$80,700
Promissory Note dated January 30, 2017, interest at 12%, due September 30, 2018 (C) (H) 80,700 145,260
$80,000
Promissory Note dated February 28, 2017, interest at 12%, due September 30, 2018 (C) (H) 80,000 144,000
$7,000
Promissory Note dated June 30, 2017, interest at 12%, due September 30, 2018 (C) (H) 7,000 12,600
$3,000
Promissory Note dated April 28, 2017, interest at 12%, due September 30, 2018 (C)(H) 3,000 5,400
$5,000
Promissory Note dated May 19, 2017, interest at 10%, due September 30, 2018 (H) 5,000 800
$80,000
Promissory Note dated July 31, 2017, interest at 10%, due September 30, 2018 (H) 80,000 17,600
Total
Sky 285,675 394,645
Oscaleta
Partners LLC (“Oscaleta”):
$30,019
Promissory Note dated April 20, 2017, interest at 5%, due September 30, 2018 (G) 30,019 6,004
$25,000
Promissory Note dated June 9, 2017, interest at 5%, due September 30, 2018 (G) 25,000 5,000
Total
Oscaleta 55,019 11,004
East
Six Opportunity Fund LLC:
$25,000
Promissory Note dated June 13, 2017, interest at 5%, due September 30, 2018 (G) 25,000 5,000
Total $ 415,694 $ 458,072 In
September 2018, the Company entered into Securities Exchange Agreements and other agreements with holders of all convertible debt
then outstanding to have such debt satisfied (which occurred effective October 4, 2018 – see Note 7). Accordingly, the Company
reduced the then derivative liability from $255,294 at September 30, 2018 to $0. Before
being satisfied, the above convertible notes contained variable conversion features based on the future trading price of the Company
common stock. Therefore, the number of shares of common stock issuable upon conversion of the notes was indeterminate. Accordingly,
we recorded the $458,072 fair value of the embedded conversion features at December 31, 2017 as a derivative liability. The $458,072
decrease in the fair value of the derivative liability from $458,072 at December 31, 2017 to $0 at December 31, 2018 was credited
to income from derivative liability. The fair values
of the embedded conversion features are measured quarterly using the Black Scholes option pricing model. Assumptions used to calculate
the derivative liability at December 31, 2017 include stock price of $1.625 per share, (2) exercise prices ranging from $0.375
to $2.50 per share, (3) terms ranging from 3 months to 9 months, (4) expected volatility of 159%, and (5) risk free interest rates
ranging from 1.28% to 1.53%.</t>
  </si>
  <si>
    <t>DERIVATIVE LIABILITY ON WARRANTS</t>
  </si>
  <si>
    <t>NOTE 9. DERIVATIVE LIABILITY ON WARRANTS</t>
  </si>
  <si>
    <t>From
September 2017 to November 2017, in connection with the sale of a total of 480,000 shares of common stock (see Note 10), the Company
issued a total of 480,000 Common Stock Purchase Warrants (the “Warrants”) to the respective investors. The Warrants
are exercisable into ICNB common stock at a price of $2.50 per share, expire five years from date of issuance, and contain “down
round” price protection. Effective
May 21, 2018, in connection with the sale of a total of 120,000 shares of Series E Preferred Stock (see Note 10), the Company
issued a total of 480,000 Warrants to four investors. These warrants are exercisable into ICNB common stock at a price of $2.50
per share, expire five years from date of issuance, and contain “down round” price protection. The
down round provision of the above Warrants requires a reduction in the exercise price if there are future issuances of common
stock equivalents at a lower price than the $2.50 exercise price of the Warrants. Accordingly, we have recorded the $1,182,750
fair value of the Warrants at December 31, 2018 as a derivative liability. The $486,750 increase in the fair value of the derivative
liability from $696,000 at December 31, 2017 to $1,182,750 at December 31, 2018 was charged to income from derivative liability. The
fair value of the Warrants is measured quarterly using the Black Scholes option pricing model. Assumptions used to calculate the
fair value of the Warrants at December 31, 2018 include (1) stock price of $1.125 per share, (2) exercise prices from $0.635 to
$2.50 per share, (3) terms ranging from 2.25 years to 4.5 years, (4) expected volatility of 148%, and (5) risk free interest rates
range from 2.46% to 2.51%. Assumptions
used to calculate the fair value of the Warrants at December 31, 2017 include (1) stock price of $1.625 per share, (2) exercise
price of $2.50 per share, (3) term of 5 years, (4) expected volatility of 159%, and (5) risk free interest rate of 2.20 %.</t>
  </si>
  <si>
    <t>CAPITAL STOCK</t>
  </si>
  <si>
    <t>NOTE 10. CAPITAL STOCK</t>
  </si>
  <si>
    <t>Preferred
Stock The
one share of Series A Preferred Stock, which was issued to Richard DeCicco on June 10, 2009, entitles the holder to two votes
for every share of Common Stock Deemed Outstanding and has no conversion or dividend rights. The
1000 shares of Series C Preferred Stock, which were issued to Richard DeCicco on May 15, 2015 pursuant to the Securities Exchange
Agreement (see Note 3) for the Company’s 51% investment in BiVi, entitles 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 The
10 shares of Series D Preferred Stock, which were issued to Richard DeCicco and Roseann Faltings (5 shares each) on December 13,
2016 pursuant to the Securities Purchase Agreement (See Note 4) for the Company’s 51% investment in Bellissima, entitles
the holders to convert each share of Series D Preferred Stock to the equivalent of 5.1% of the common stock issued and outstanding
at the time of conversion.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Also
effective May 21, 2018, the Company sold a total of 1,200,000 shares of Series E Preferred Stock and 480,000 warrants to the four
investors referred to in the preceding paragraph for $300,000 cash pursuant to an Amendment No. 1 to Securities Purchase Agreemen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see Note 13). The third tranche of $387,500 is expected to occur when certain closing conditions are satisfied. As
a condition to the closing at the first tranche, the Company entered into Securities Exchange Agreements with holders of convertible
notes totaling $519,499 who exchanged their convertible notes for an aggregate of 2,077,994 shares of our Series E convertible
preferred stock plus warrants to acquire 8,311,976 shares of our common stock. Also, holders of convertible notes totaling $32,912
exchanged their notes for an aggregate of 122,510 shares of our common stock and holders of convertible notes totaling $90,296
were paid off with cash. On
November 30, 2018 and December 20, 2018, the Company received two payments of $71,875 and $71,875 respectively (totaling $143,750)
in exchange for 287,500 and 287,500 shares of Series E Preferred Stock (totaling 575,000 shares) respectively at $0.25 per share.
These payments represented advance payments in connection with the second tranche of the Securities Purchase Agreement dated September
27, 2018 which closed February 7, 2019. Common
Stock In
February 2017, the Company issued an aggregate of 23,861 shares of its common stock in settlement of convertible notes payable
totaling $72,773. On
March 28, 2017, the Company executed a Settlement Agreement and Release (the “Settlement Agreement”) with 4 holders
of convertible notes payable. Notes payable and accrued interest totaling $892,721 were satisfied through the Company’s
agreement to irrevocably reserve a total of 1,931,707 shares of its common stock and to deliver such shares in separate tranches
to the Escrow Agent upon receipt of a conversion notice delivered by the Escrow Agent to the Company. On
May 5, 2017, the Company executed an Amended Settlement Agreement and Release (the “Amended Settlement Agreement”)
replacing the Settlement Agreement and Release dated March 28, 2017 (see preceding paragraph). The Amended Settlement Agreement
is with 5 holders of convertible notes payable (the 4 holders who were parties to the Settlement Agreement and Release dated March
28, 2017 and one additional holder) and provided for the satisfaction of notes payable and accrued interest totaling $1,099,094
(a $206,373 increase from the $892,721 amount per the Settlement Agreement and Release dated March 28, 2017) through the Company’s
agreement to irrevocably reserve a total of 2,452,000 shares of its common stock (a 520,293 shares increase from the 1,931,707
shares per the Settlement Agreement and Release dated March 28, 2017) and deliver such shares in separate tranches to the Escrow
Agent upon receipt of a conversion notice delivered by the Escrow Agent to the Company. In
the quarterly period ended June 30, 2017, the Company issued an aggregate of 284,777 shares of its common stock to the Escrow
Agent pursuant to the Amended Settlement Agreement. In the quarterly period ended September 30, 2017, the Company issued an aggregate
of 253,333 shares of its common stock to the Escrow Agent pursuant to the Amended Settlement Agreement. On
June 29, 2017, the Company issued 40,076 shares of its common stock in settlement of convertible notes payable and accrued interest
payable totaling $50,094. On
July 17, 2017 and July 25, 2017, the Company issued a total of 60,359 shares of its common stock in settlement of convertible
notes payable and accrued interest payable totaling $75,449. On
August 17, 2017, the Company issued 16,000 shares of its common stock to a marketing entity for services rendered. The shares
were valued at $1.25 per share and $20,000 was expensed and included in marketing and advertising expenses in the three months
ended September 30, 2017. From
September 2017 to November 2017, pursuant to a Securities Purchase Agreement dated October 27, 2017 (the “SPA”), the
Company issued a total of 480,000 shares of its common stock and 480,000 warrants to four investors for a total of $300,000 cash.
The Warrants are exercisable into ICNB common stock at a price of $2.50 per share, expire five years from date of issuance, and
contain “down round” price protection (see Note 9). On
January 2, 2018, the Company issued 103,447 shares of its common stock to the Escrow Agent pursuant to the Amended Settlement
Agreement. On
January 19, 2018, the Company issued 216,127 shares of its common stock to the Escrow Agent pursuant to the Amended Settlement
Agreement. On
March 14, 2018, the Company issued 126,667 shares of its common stock to the Escrow Agent pursuant to the Amended Settlement Agreement. On
April 5, 2018, the Company issued 172,000 shares of its common stock to the Escrow Agent pursuant to the Amended Settlement Agreement. On
April 9, 2018, the Company issued 280,296 shares of its common stock to the Escrow Agent pursuant to the Amended Settlement Agreement. On
April 12, 2018, the Company issued 481,151 shares of its common stock to the Escrow Agent pursuant to the Amended Settlement Agreement. On
August 14, 2018, the Company issued 51,938 shares of its common stock in settlement of convertible notes payable and accrued interest
payable totaling $25,000. On
September 7, 2018, the Company issued 70,572 shares of its common stock in settlement of convertible notes payable and accrued
interest payable totaling $44,108.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Warrants A
summary of warrants activity for the period January 1, 2017 to December 31, 2018 follows:
Common
shares Equivalent
Balance,
January 1, 2017 -
Issued
in year ended December 31, 2017 534,000
Balance,
December 31, 2017 534,000
Issued
in year ended December 31, 2018 2,361,198
Balance,
December 31, 2018 2,895,198 Issued
and outstanding warrants at December 31, 2018 consist of:
Year
Granted Number
Common Shares Equivalent Exercise
Price Per Share Consist
of Expiration Date
2017 54,000 $ 2.50 June 22, 2022 to
June 30, 2022
2017 480,000 $ 2.50 September 2022 to
November 2022
2018 400,000 $ 0.625 March 28, 2021
2018 30,000 $ 2.50 May 21, 2023
2018 480,000 $ 2.50 May 21, 2023
2018 831,198 $ 2.50 October 4, 2023
2018 620,000 $ 2.50 October 4, 2023
Total 2,895,198 In
connection with the Company’s issuance of a total of $135,019 convertible notes payable in the three months ended June 30,
2017, the Company issued a total of 54,000 Common Stock Purchase Warrants (the ‘Warrants”) to the respective lenders.
The Warrants are exercisable into ICNB common stock at a price of $2.50 per share and expire at dates ranging from June 22, 2022
to June 30, 2022. As
discussed in Note 9, the Company issued a total of 480,000 warrants to four investors from September 2017 to November 2017. The
Warrants are exercisable into ICNB common stock at a price of $2.50 per share and expire five years from date of issuance. Effective
March 28, 2018, the Company issued 400,000 warrants to a lawyer for services rendered. The warrants are exercisable into ICNB
common stock at a price of $0.625 per share and expire three years from date of issuance. The $250,000 fair value of the warrants
was expensed in the three months ended June 30, 2018. Effective
May 21, 2018, the Company issued 30,000 warrants to a law firm for services rendered. The warrants are exercisable into ICNB common
stock at a price of $2.50 per share and expire five years from date of issuance. The $23,250 fair value of the warrants was expensed
in the three months ended June 30, 2018. As
discussed in Preferred Stock above, the Company issued a total of 480,000 warrants to four investors effective May 21, 2018 in
connection with the sale of 120,000 shares of Series E Preferred stock for $300,000 cash. These warrants are exercisable into
ICNB common stock at a price of $2.50 per share and expire five years from date of issuance. Effective
October 4, 2018, the remaining debt (see Note 7) and accrued interest thereon was satisfied through (1) the issuance of a total
of 2,077,994 shares of our Series E convertible preferred stock (which are convertible into a total of 831,198 shares of common
stock) plus warrants to acquire 831,198 shares of our common stock (for $519,499 debt and accrued interest), (2) the issuance
of a total of 122,510 shares of our common stock (for $32,912 debt and accrued interest), and (3) cash (for $90,296 debt and accrued
interes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see Note 13). The third tranche of $387,500 is expected to occur when certain closing conditions are satisfied.</t>
  </si>
  <si>
    <t>INCOME TAXES</t>
  </si>
  <si>
    <t>NOTE 11. INCOME TAXES</t>
  </si>
  <si>
    <t>No
income taxes were recorded in the years ended December 31, 2018 and 2017 since the Company had taxable losses in these periods. The
provision for (benefit from) income taxes differs from the amount computed by applying the statutory United States federal income
tax rate (21% in 2018; 35% in 2017) for the periods presented to income (loss) before income taxes. The sources of the difference
are as follows:
Year
ended December 31, 2018 Year
ended December 31, 2017
Expected
tax at 21% and 35% $ (1,018,630 ) $ 1,485,009
Nondeductible
expense (nontaxable income) from derivative liability 232,463 (2,600,493 )
Nondeductible
amortization of debt discount 22,648 -
Nondeductible
loss on conversion of debt 282,221 1,112,304
Remeasurement
of deferred income tax assets from 35% to 21% (a) - 2,184,740
Increase
(decrease) in valuation allowance 481,298 (2,181,560 )
Income
tax provision $ - $ - (a)
As a result of the Tax Cuts and Jobs Act enacted on December 22, 2017, the United States corporate income tax rate became 21%
effective January 1, 2018. Accordingly, we reduced our deferred income tax asset relating to our net operating loss carryforward
(and the valuation allowance thereon) by $2,184,740 from $5,461,850 to $3,277,110 as of December 31, 2017. Significant
components of the Company's deferred income tax assets are as follows:
December 31, 2018 December 31, 2017
Net
operating loss carryforward $ 3,758,408 $ 3,277,110
Less
valuation allowance (3,758,408 ) (3,277,110 )
Deferred
income tax assets - net $ - $ - Based
on management’s present assessment, the Company has not yet determined that a deferred tax asset attributable to the future
utilization of the net operating loss carryforward as of December 31, 2018 will be realized. Accordingly, the Company has maintained
a 100% valuation allowance against the deferred tax asset in the financial statements at December 31, 2018.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si>
  <si>
    <t>COMMITMENTS AND CONTINGENCIES</t>
  </si>
  <si>
    <t>NOTE 12. COMMITMENTS AND CONTINGENCIES</t>
  </si>
  <si>
    <t>a.
Iconic Guarantees On
May 26, 2015, BiVi LLC (“BiVi”) entered into a License Agreement with Neighborhood Licensing, LLC (the “BiVi
Licensor”), an entity owned by Chazz Palminteri (“Palminteri”), to use Palminteri’s endorsement, signature
and other intellectual property owned by the BiVi Licensor. Iconic has agreed to guarantee and act as surety for BiVi’s
obligations under certain sections of the License Agreement and to indemnify the BiVi Licensor and Palminteri against third party
claims. On
November 12, 2015, Bellissima Spirits LLC (“Bellissima”) entered into a License Agreement with Christie Brinkley,
Inc. (the “Bellissima Licensor”), an entity owned by Christie Brinkley (“Brinkley”), to use Brinkley’s
endorsement, signature, and other intellectual property owned by the Bellissima Licensor. Iconic has agreed to guarantee and act
as surety for Bellissima’s obligations under certain sections of the License Agreement and to indemnify the Bellissima Licensor
and Brinkley against third party claims. Also, Brinkley was granted a 24 month option to purchase 1% of the outstanding shares
of Iconic common stock on a fully diluted basis (as of the date of Brinkley’s exercise of the option) at an exercise price
of $0.001 per share. b.
Royalty Obligations of BiVi and Bellissima Pursuant
to the License Agreement with the Bivi Licensor (see Note 12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Pursuant
to the License Agreement and Amendment No. 1 to the License Agreement effective June 30, 2017 with the Bellissima Licensor (see
Note 12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Agreement”)
with HI Limited Partnership (“the Licensor”). The Agreement provides United a license to use certain “Hooters”
Marks to manufacture, market, distribute, and sell alcoholic products. The
Initial Term of the Agreement is from July 23, 2018 through December 31, 2020. Provided that United is not in breach of any terms
of the Agreement, United may extend the Term for an additional 3 years through December 31, 2023. The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Agreement also provided for United’s payment of an advance payment of $30,000 to the Licensor to be credited towards royalty
fees payable to Licensor. On September 6, 2018, the $30,000 advance payment was paid to the Licensor. The Agreement also provides
for United’s payment of a marketing contribution equal to 2% of the prior year’s net sales of the Licensed Products.
If United fails to spend the required marketing contribution in any calendar year, the deficiency will be paid to Licensor. For
the year ended December 31, 2018, royalties expense under this Agreement was $65,000 (equal to the year 2018 minimum royalty fee). d.
Distribution Agreement On
May 1, 2015, BiVi entered into a Distribution Agreement with United Spirits, Inc.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United is owned and managed by Richard DeCicco, the controlling shareholder, President, CEO, and Director of
Iconic. In
November 2015, Bellissima and United agreed to have United distribute and wholesale Bellissima’s Products under the same
terms contained in the Distribution Agreement with BiVi described in the preceding paragraph. e.
Compensation Arrangements Effective
April 1, 2018, the Company executed Employment Agreements with its Chief Executive Officer Richard DeCicco (“DeCicco”)
and its Vice President of Sales and Marketing Roseann Faltings (“Faltings”). Both agreements have a term of 24 months
(to March 31, 2020). The DeCicco Employment Agreement provides for a base salary at the rate of $265,000 per annum and a compensation
stock award of 300,000 shares of Iconic common stock issuable upon the effective date of the planned reverse stock split. The
Faltings Employment Agreement provides for a base salary at the rate of $150,000 per annum and a compensation stock award of 100,000
shares of Iconic common stock issuable upon the effective date of the planned reverse stock split. For the year ended December
31, 2018, we have accrued a total of $311,250 officers compensation pursuant to these two Employment Agreements. In 2018, the
accrued compensation was allocated 50% to Iconic ($155,625), 40% to Bellissima ($124,500), and 10% to BiVi ($31,125). Prior
to April 1, 2018, the Company used the services of its chief executive officer Richard DeCicco and its assistant secretary Roseann
Faltings under informal compensation arrangements (without any employment agreements). For
the years ended December 31, 2017 and 2016, the Company accrued compensation of $250,000 per year ($150,000 for DeCicco; $100,000
for Faltings) for their services rendered. In 2016, the compensation was allocated 50% to Iconic ($125,000), 30% to Bellissima
($75,000), and 20% to BiVi ($50,000). In 2017, the compensation was allocated 50% to Iconic ($125,000), 40% to Bellissima ($100,000),
and 10% to BiVi ($25,000). The $811,250 liability at December 31, 2018 and the $500,000 liability at December 31, 2017 are included
in “Accounts Payable and Accrued Expenses” on the Consolidated Balance Sheet at December 31, 2018 and December 31,
2017. f.
Registration Rights Agreement As
part of the SPA financing discussed in Note 10, the Company and the four investors also executed a Registration Rights Agreement
dated November 1, 2017 and an Amendment No. 1 dated May 21, 2018 (collectively the “RRA”). Among other things, the
RRA provides for the Company to file a Registration Statement with the Securities and Exchange Commission (the “SEC”)
to register for resale the shares of common stock and the shares underlying the Warrants issued to the four investors pursuant
to the SPA and Amendment No. 1 to SPA. The Company is to use its best efforts to cause the Registration Statement to be declared
effective as promptly as possible after the filing thereof but no later than the applicable Effectiveness Date (defined as 150
calendar days following the earlier of (i) the Filing Date &lt;June 8, 2018&gt; and (ii) date on which the Initial Registration
Statement is filed with the SEC &lt;September 19, 2018&gt;). If
the Registration Statement is not declared effective by the Effectiveness Date (or certain other events occur), the Company may
be obligated to pay the investors liquidated damages equal to 1% of the Subscription Amounts at the Event Date and 1% on each
monthly anniversary of the Event Date until the Event is cured subject to maximum liquidated damages equal to 6% of the Subscription
Amounts. Amendment No. 4 to the Registration Statement on Form S-1 (relating to the registration of the 960,000 shares of common
stock issuable upon conversion of the 2,400,000 shares of Series E Convertible Preferred Stock) was declared effective by the
SEC on December 26, 2018. g.
Lease Agreement On
March 27, 2018, United Spirits, Inc. executed a lease extension for the Company’s office and warehouse space in North Amityville
New York. The extension has a term of three years from February 1, 2018 to January 31, 2021 and provides for monthly rent of $4,478.</t>
  </si>
  <si>
    <t>SUBSEQUENT EVENTS</t>
  </si>
  <si>
    <t>NOTE 13. SUBSEQUENT EVENTS</t>
  </si>
  <si>
    <t>On
January 16, 2019, the Company issued 436,125 shares of its common stock to the Escrow Agent pursuant to the Amended Settlement
Agreement. On
January 24, 2019, the Company issued 98,078 shares of its common stock to the Escrow Agent pursuant to the Amended Settlement
Agreement. On
February 7, 2019, the Company closed on the second tranche of the Securities Purchase Agreement dated September 27, 2018 for the
sale of an aggregate of 1,550,000 shares of our Series E convertible preferred stock and warrants to acquire 620,000 shares of
our common stock for gross proceeds of $387,500 (see Note 10).</t>
  </si>
  <si>
    <t>SUMMARY OF SIGNIFICANT ACCOUNTING POLICIES (Policies)</t>
  </si>
  <si>
    <t>Summary Of Significant Accounting Policies Policies</t>
  </si>
  <si>
    <t>Principles of Consolidation</t>
  </si>
  <si>
    <t>The
consolidated financial statements include the accounts of Iconic, its two 51% owned subsidiaries BiVi and Bellissima, and United
Spirits, Inc., a variable interest entity of Iconic (see Note 5) (collectively, the “Company”). All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carried at face value less any unamortized debt discounts.</t>
  </si>
  <si>
    <t>Cash and Cash Equivalents</t>
  </si>
  <si>
    <t>The
Company considers all liquid investments purchased with original maturities of ninety days or less to be cash equivalents.</t>
  </si>
  <si>
    <t>Accounts Receivable, Net of Allowance for Doubtful Accounts</t>
  </si>
  <si>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18 and December 31, 2017, the allowance for doubtful accounts
was $0.</t>
  </si>
  <si>
    <t>Inventories</t>
  </si>
  <si>
    <t>Inventories
are stated at the lower of cost (first-in, first-out method) or market, with due consideration given to obsolescence and to slow
moving items. Inventory at December 31, 2018 and 2017 consists of cases of BiVi Vodka and cases of Bellissima sparkling wines
purchased from our Italian suppliers.</t>
  </si>
  <si>
    <t>Revenue Recognition</t>
  </si>
  <si>
    <t>Certain
accounting pronouncements have been issued by the FASB and other standard setting organizations which are not yet effective and
therefore have not yet been adopted by the Company. These include: In
May 2014, the FASB issued ASU 2014-09 "Revenue from Contracts with Customers" (Topic 606) which establishes revenue recognition
standards. ASU 2014-19 is effective for annual reporting periods beginning after December 15, 2017.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ASU
2016-2 is effective for fiscal years beginning after December 15, 2018. Revenue
from product sales is recognized when all of the following criteria are met: (1) persuasive evidence of an arrangement exists,
(2) the price is fixed or determinable, (3) collectability is reasonably assured, and (4) delivery has occurred. Persuasive evidence
of an arrangement and fixed price criteria are satisfied through purchase orders. Collectability criteria are satisfied through
credit approvals. Delivery criteria are satisfied when the products are shipped to a customer and title and risk of loss passe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t>
  </si>
  <si>
    <t>Shipping and Handling Costs</t>
  </si>
  <si>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si>
  <si>
    <t>Stock-Based Compensation</t>
  </si>
  <si>
    <t>Stock-based
compensation is accounted for at fair value in accordance with Accounting Standards Codification (“ASC”) Topic 718,
“Compensation-Stock Compensation”. For the years ended December 31, 2018 and 2017, stock-based compensation was $273,250
and $20,000, respectively.</t>
  </si>
  <si>
    <t>Income Taxes</t>
  </si>
  <si>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si>
  <si>
    <t>Net Income (Loss) per Share</t>
  </si>
  <si>
    <t>Basic
net income (loss) per common share is computed on the basis of the weighted average number of common shares outstanding and to
be issued to Escrow Agent (see Note 10) during the period of the financial statements. Diluted
net income (loss) per common share is computed on the basis of the weighted average number of common shares and to be issued to
Escrow Agent (see Note 10) and dilutive securities (such as stock options, warrants, and convertible securities) outstanding.
Dilutive securities having an anti-dilutive effect on diluted net income (loss) per share are excluded from the calculation.</t>
  </si>
  <si>
    <t>Recently Issued Accounting Pronouncements</t>
  </si>
  <si>
    <t>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will reflect a $720,000 reduction of the derivative liability on warrants (see Note 9) and a $720,000 cumulative
effect adjustment reduction of accumulated deficit.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Going Concern</t>
  </si>
  <si>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December 31, 2018 of $21,233,083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si>
  <si>
    <t>UNITED SPIRITS, INC. (Tables)</t>
  </si>
  <si>
    <t>United Spirits Inc.</t>
  </si>
  <si>
    <t>Summarized financial information</t>
  </si>
  <si>
    <t xml:space="preserve">December 31, 2018
December 31, 2017
Balance Sheets:
Cash and cash equivalents $ 38,793 $ 1,181,076
Intercompany receivable from Iconic (A) 204,461 230,226
Total assets $ 243,254 $ 1,411,302
Current portion of debt $ - $ 15,470
Accounts payable and accrued expense 11,338 -
Loans payable to officer and affiliated entity 71,037 71,052
Intercompany payable to Bellissima (A) 335,257 1,376,729
Intercompany payable to BiVi (A) 56,854 88,259
Total Liabilities 474,487 1,551,510
Noncontrolling interest in VIE (231,333 ) (140,208 )
Total liabilities and stockholders’ deficiency $ 243,254 $ 1,411,302
Years ended December 31,
2018 2017
Statements of operations:
Intercompany distribution income (A) $ 12,242 $ 60,696
Royalty expense 65,000 -
Officers’ compensation 30,000 -
Other operating expenses – net 8,266 15,922
Total operating expenses 103,266 15,922
Net income (loss) $ (91,024 ) $ 44,774 </t>
  </si>
  <si>
    <t>ACCOUNTS PAYABLE AND ACCRUED EXPENSES (Tables)</t>
  </si>
  <si>
    <t>Accounts Payable And Accrued Expenses</t>
  </si>
  <si>
    <t xml:space="preserve">December 31, 2018 December 31, 2017
Accounts
payable $ 175,405 $ 261,767
Accrued
officers compensation 811,250 500,000
Accrued
royalties 174,985 271,321
Other 149,836 62,909
Total $ 1,311,476 $ 1,095,997 </t>
  </si>
  <si>
    <t>DEBT (Tables)</t>
  </si>
  <si>
    <t>Debt</t>
  </si>
  <si>
    <t xml:space="preserve">December 31,
2017
Equity
Markets Advisory Inc. (“Equity Markets”):
$159,000
Promissory Notes dated April 15, 2010, November 1, 2013, and January 15, 2014, interest at 12%, due December 31, 2017 (B)
(D) 11,227
Total
Equity Markets 11,227
Alpha
Capital Anstalt (“Alpha”):
$50,000
Promissory Note dated June 9, 2017, interest at 5%, due September 30, 2018 (G) 26,554
Total
Alpha 26,554
Sky-Direct
LLC (“Sky”):
$21,000
Promissory Notes dated January 27, 2016 and March 4, 2016, interest at 12%, due June 30, 2018 (C)(D)(H) 8,350
$15,000
Promissory Note assigned March 25, 2016, interest at 12%, due September 30, 2018 (A) (B) (D)(H) 15,000
$14,975
Promissory Notes dated October 19 2016, November 29, 2016, and December 30, 2016, interest at 12%, due September 30, 2018
(C)(H) 14,975
$80,700
Promissory Note dated January 30, 2017, interest at 12%, due September 30, 2018 (C)(H) 80,700
$80,000
Promissory Note dated February 28, 2017, interest at 12%, due September 30, 2018 (C)(H) 80,000
$7,000
Promissory Note dated June 30, 2017, interest at 12%, due September 30, 2018 (C)(H) 7,000
$3,000
Promissory Note dated April 28, 2017, interest at 12%, due September 30, 2018 (C)(H) 3,000
$5,000
Promissory Note dated May 19, 2017, interest at 10%, due September 30, 2018 (H) 3,095
$80,000
Promissory Note dated July 31, 2017, interest at 10%, due September 30, 2018- less unamortized debt discount of $0 and $46,465,
respectively (H) 33,535
Total
Sky 245,655
Oscaleta
Partners LLC (“Oscaleta”):
$30,019
Promissory Note dated April 20, 2017, interest at 5%, due September 30, 2018(G) 17,556
$25,000
Promissory Note dated June 9, 2017, interest at 5%, due September 30, 2018 (G) 13,278
Total
Oscaleta 30,834
East
Six Opportunity Fund LLC:
$25,000
Promissory Note dated June 13, 2017, interest at 5%, due September 30, 2018 (G) 13,155
Other:
$10,000
Promissory Note to Sable Ridge Special Equity Fund LP dated October 10, 2014, interest at 10%, due December 31, 2018 (I) 10,000
$10,000
Promissory Note to Durham Property Management Inc. dated November 1, 2013, interest at 12%, due December 31, 2018 (I) 10,000
Loans
from Peter Levine and affiliates, non-interest bearing, no terms of repayment 147,973
Total
Other 167,973
Total 495,404
Less
current portion (495,404 )
Non-current
portion $ - </t>
  </si>
  <si>
    <t>DERIVATIVE LIABILITY ON CONVERTIBLE DEBT (Tables)</t>
  </si>
  <si>
    <t>Derivative Liability On Convertible Debt</t>
  </si>
  <si>
    <t xml:space="preserve">December
31, 2017
Face Value Derivative
Liability
Alpha
Capital Anstalt (“Alpha”):
$50,000
Promissory Note dated June 9, 2017, interest at 5%, due September 30, 2018 (G) 50,000 10,000
Total
Alpha 50,000 10,000
Sky-Direct
LLC (“Sky”):
$15,000
Promissory Note assigned March 25, 2016, interest at 12%, due September 30, 2018 (A) (B) (D) (H) 15,000 27,000
$14,975
Promissory Notes dated October 19 2016, November 29, 2016, and December 30, 2016, interest at 12%, due September 30, 2018
(C) (H) 14,975 26,955
$80,700
Promissory Note dated January 30, 2017, interest at 12%, due September 30, 2018 (C) (H) 80,700 145,260
$80,000
Promissory Note dated February 28, 2017, interest at 12%, due September 30, 2018 (C) (H) 80,000 144,000
$7,000
Promissory Note dated June 30, 2017, interest at 12%, due September 30, 2018 (C) (H) 7,000 12,600
$3,000
Promissory Note dated April 28, 2017, interest at 12%, due September 30, 2018 (C)(H) 3,000 5,400
$5,000
Promissory Note dated May 19, 2017, interest at 10%, due September 30, 2018 (H) 5,000 800
$80,000
Promissory Note dated July 31, 2017, interest at 10%, due September 30, 2018 (H) 80,000 17,600
Total
Sky 285,675 394,645
Oscaleta
Partners LLC (“Oscaleta”):
$30,019
Promissory Note dated April 20, 2017, interest at 5%, due September 30, 2018 (G) 30,019 6,004
$25,000
Promissory Note dated June 9, 2017, interest at 5%, due September 30, 2018 (G) 25,000 5,000
Total
Oscaleta 55,019 11,004
East
Six Opportunity Fund LLC:
$25,000
Promissory Note dated June 13, 2017, interest at 5%, due September 30, 2018 (G) 25,000 5,000
Total $ 415,694 $ 458,072 </t>
  </si>
  <si>
    <t>CAPITAL STOCK (Tables)</t>
  </si>
  <si>
    <t>Capital Stock</t>
  </si>
  <si>
    <t>Summary of warrants activity</t>
  </si>
  <si>
    <t xml:space="preserve">Common
shares Equivalent
Balance,
January 1, 2017 -
Issued
in year ended December 31, 2017 534,000
Balance,
December 31, 2017 534,000
Issued
in year ended December 31, 2018 2,361,198
Balance,
December 31, 2018 2,895,198 </t>
  </si>
  <si>
    <t>Issued and outstanding warrants</t>
  </si>
  <si>
    <t xml:space="preserve">Year
Granted Number
Common Shares Equivalent Exercise
Price Per Share Consist
of Expiration Date
2017 54,000 $ 2.50 June 22, 2022 to
June 30, 2022
2017 480,000 $ 2.50 September 2022 to
November 2022
2018 400,000 $ 0.625 March 28, 2021
2018 30,000 $ 2.50 May 21, 2023
2018 480,000 $ 2.50 May 21, 2023
2018 831,198 $ 2.50 October 4, 2023
2018 620,000 $ 2.50 October 4, 2023
Total 2,895,198 </t>
  </si>
  <si>
    <t>INCOME TAXES (Tables)</t>
  </si>
  <si>
    <t>Income Taxes Tables Abstract</t>
  </si>
  <si>
    <t>Income (loss) before income taxes</t>
  </si>
  <si>
    <t xml:space="preserve">Year
ended December 31, 2018 Year
ended December 31, 2017
Expected
tax at 21% and 35% $ (1,018,630 ) $ 1,485,009
Nondeductible
expense (nontaxable income) from derivative liability 232,463 (2,600,493 )
Nondeductible
amortization of debt discount 22,648 -
Nondeductible
loss on conversion of debt 282,221 1,112,304
Remeasurement
of deferred income tax assets from 35% to 21% (a) - 2,184,740
Increase
(decrease) in valuation allowance 481,298 (2,181,560 )
Income
tax provision $ - $ - </t>
  </si>
  <si>
    <t>Deferred income tax assets</t>
  </si>
  <si>
    <t xml:space="preserve">December 31, 2018 December 31, 2017
Net
operating loss carryforward $ 3,758,408 $ 3,277,110
Less
valuation allowance (3,758,408 ) (3,277,110 )
Deferred
income tax assets - net $ - $ - </t>
  </si>
  <si>
    <t>ORGANIZATION AND NATURE OF BUSINESS (Details Narrative) - shares</t>
  </si>
  <si>
    <t>Dec. 13, 2018</t>
  </si>
  <si>
    <t>Jul. 25, 2017</t>
  </si>
  <si>
    <t>Jul. 17, 2017</t>
  </si>
  <si>
    <t>Jun. 29, 2017</t>
  </si>
  <si>
    <t>Dec. 13, 2016</t>
  </si>
  <si>
    <t>May 15, 2015</t>
  </si>
  <si>
    <t>State of incorporation</t>
  </si>
  <si>
    <t>Nevada</t>
  </si>
  <si>
    <t>Date of incorporation</t>
  </si>
  <si>
    <t>Oct. 21,
		2005</t>
  </si>
  <si>
    <t>Reverse stock split description</t>
  </si>
  <si>
    <t xml:space="preserve">1 share for 250 shares </t>
  </si>
  <si>
    <t>BiVi [Member]</t>
  </si>
  <si>
    <t>Ownership percentage</t>
  </si>
  <si>
    <t>51.00%</t>
  </si>
  <si>
    <t>Sicilian Vodka [Member]</t>
  </si>
  <si>
    <t>100.00%</t>
  </si>
  <si>
    <t>Bellissima Spirits LLC [Member]</t>
  </si>
  <si>
    <t>SUMMARY OF SIGNIFICANT ACCOUNTING POLICIES (Details Narrative) - USD ($)</t>
  </si>
  <si>
    <t>Jan. 01, 2019</t>
  </si>
  <si>
    <t>Sep. 30, 2018</t>
  </si>
  <si>
    <t>Allowance for doubtful accounts</t>
  </si>
  <si>
    <t>Stock-based compensation</t>
  </si>
  <si>
    <t>Reduction of the derivative liability on warrants</t>
  </si>
  <si>
    <t>Cumulative effect adjustment reduction of accumulated deficit</t>
  </si>
  <si>
    <t>INVESTMENT IN BIVI LLC (Details Narrative) - shares</t>
  </si>
  <si>
    <t>Securities Exchange Agreement [Member] | BiVi [Member]</t>
  </si>
  <si>
    <t>Restricted shares of common stock</t>
  </si>
  <si>
    <t>Series C Preferred Stock Shares issued</t>
  </si>
  <si>
    <t>BiVi [Member] | Securities Exchange Agreement [Member] | Majority interest [Member]</t>
  </si>
  <si>
    <t>INVESTMENT IN BELLISSIMA SPIRITS LLC (Details Narrative) - shares</t>
  </si>
  <si>
    <t>Securities Exchange Agreement [Member] | Series D Preferred Stock</t>
  </si>
  <si>
    <t>Bellissima Spirits LLC [Member] | Securities Exchange Agreement [Member] | Series D Preferred Stock</t>
  </si>
  <si>
    <t>Conversion description</t>
  </si>
  <si>
    <t>Each share of Iconic Series D Convertible Preferred Stock is convertible into the equivalent of 5.1% of Iconic common stock issued and outstanding at the time of conversion.</t>
  </si>
  <si>
    <t>Bellissima Spirits LLC [Member] | Securities Exchange Agreement [Member] | Majority interest [Member]</t>
  </si>
  <si>
    <t>UNITED SPIRITS, INC (Details) - USD ($)</t>
  </si>
  <si>
    <t>Dec. 31, 2016</t>
  </si>
  <si>
    <t>Balance Sheets:</t>
  </si>
  <si>
    <t>Accounts payable and accrued expense</t>
  </si>
  <si>
    <t>Total Liabilities</t>
  </si>
  <si>
    <t>Total liabilities and stockholders’ deficiency</t>
  </si>
  <si>
    <t>Statements of operations:</t>
  </si>
  <si>
    <t>Royalty expense</t>
  </si>
  <si>
    <t>Officers’ compensation</t>
  </si>
  <si>
    <t>Other operating expenses – net</t>
  </si>
  <si>
    <t>United Spirits, Inc [Member]</t>
  </si>
  <si>
    <t>Intercompany receivable from Iconic (A)</t>
  </si>
  <si>
    <t>Intercompany payable to Bellissima (A)</t>
  </si>
  <si>
    <t>Intercompany payable to BiVi (A)</t>
  </si>
  <si>
    <t>Noncontrolling interest in VIE</t>
  </si>
  <si>
    <t>Intercompany distribution income (A)</t>
  </si>
  <si>
    <t>ACCOUNTS PAYABLE AND ACCRUED EXPENSES (Details) - USD ($)</t>
  </si>
  <si>
    <t>Accounts Payable And Accrued Expenses Details Abstract</t>
  </si>
  <si>
    <t>Accounts payable</t>
  </si>
  <si>
    <t>Accrued officers compensation</t>
  </si>
  <si>
    <t>Accrued royalties</t>
  </si>
  <si>
    <t>DEBT (Details ) - USD ($)</t>
  </si>
  <si>
    <t>Less current portion</t>
  </si>
  <si>
    <t>Non-current portion</t>
  </si>
  <si>
    <t>Equity Markets [Member]</t>
  </si>
  <si>
    <t>Equity Markets [Member] | Promissory note [Member]</t>
  </si>
  <si>
    <t>[1],[2]</t>
  </si>
  <si>
    <t>Alpha [Member]</t>
  </si>
  <si>
    <t>Alpha [Member] | Promissory note [Member]</t>
  </si>
  <si>
    <t>[3]</t>
  </si>
  <si>
    <t>Sky [Member]</t>
  </si>
  <si>
    <t>Sky [Member] | Promissory note 1 [Member]</t>
  </si>
  <si>
    <t>[2],[4],[5]</t>
  </si>
  <si>
    <t>Sky [Member] | Promissory note 2 [Member]</t>
  </si>
  <si>
    <t>[1],[2],[5],[6]</t>
  </si>
  <si>
    <t>Sky [Member] | Promissory note 3 [Member]</t>
  </si>
  <si>
    <t>[4],[5]</t>
  </si>
  <si>
    <t>Sky [Member] | Promissory note 4 [Member]</t>
  </si>
  <si>
    <t>Sky [Member] | Promissory note 5 [Member]</t>
  </si>
  <si>
    <t>Sky [Member] | Promissory note 6 [Member]</t>
  </si>
  <si>
    <t>Sky [Member] | Promissory note 7 [Member]</t>
  </si>
  <si>
    <t>Sky [Member] | Promissory note 8 [Member]</t>
  </si>
  <si>
    <t>[5]</t>
  </si>
  <si>
    <t>Sky [Member] | Promissory note 9 [Member]</t>
  </si>
  <si>
    <t>Oscaleta [Member]</t>
  </si>
  <si>
    <t>Oscaleta [Member] | Promissory note 1 [Member]</t>
  </si>
  <si>
    <t>Oscaleta [Member] | Promissory note 2 [Member]</t>
  </si>
  <si>
    <t>East Six Opportunity Fund LLC [Member] | Promissory note [Member]</t>
  </si>
  <si>
    <t>Other [Member]</t>
  </si>
  <si>
    <t>Other [Member] | Promissory note 1 [Member]</t>
  </si>
  <si>
    <t>[7]</t>
  </si>
  <si>
    <t>Other [Member] | Promissory note 2 [Member]</t>
  </si>
  <si>
    <t>Other [Member] | Loans from Peter Levine and affiliates [Member]</t>
  </si>
  <si>
    <t>[1]</t>
  </si>
  <si>
    <t>(B) Convertible into ICNB common stock at a Conversion Price equal to the lesser of (1) $2.50 per share or (2) 50% discount from the lowest closing bid price during the 30 days prior to the Notice of Conversion. See Note 8 (Derivative Liability).</t>
  </si>
  <si>
    <t>[2]</t>
  </si>
  <si>
    <t>(D) On December 7, 2016, the Conversion Price on these notes was amended to $0.375 per share. See Note 8 (Derivative Liability).</t>
  </si>
  <si>
    <t>(G) Convertible into ICNB common stock at a Conversion Price of $2.50 per share. Contains down round? price protection. See Note 8 (Derivative Liability).</t>
  </si>
  <si>
    <t>[4]</t>
  </si>
  <si>
    <t>(C) Convertible into ICNB common stock at a Conversion Price equal to a 50% discount to market. See Note 8 (Derivative Liability).</t>
  </si>
  <si>
    <t>(H) In November 2017, the Conversion Price was amended to $0.625 per share and the due date was amended to September 30, 2018.</t>
  </si>
  <si>
    <t>[6]</t>
  </si>
  <si>
    <t>(A) Assigned by Equity Markets Advisory Inc.</t>
  </si>
  <si>
    <t>(I) In August 2018, the Conversion Price was amended to $0.625 per share and the due date was amended to December 31, 2018.</t>
  </si>
  <si>
    <t>DEBT (Details Narrative)</t>
  </si>
  <si>
    <t>Debt Details Narrative Abstract</t>
  </si>
  <si>
    <t>Debt description</t>
  </si>
  <si>
    <t>(1) the issuance of a total of 2,077,994 shares of our Series E convertible preferred stock (which are convertible into a total of 831,198 shares of common stock) plus warrants to acquire 831,198 shares of our common stock (for $519,499 debt and accrued interest), (2) the issuance of a total of 122,510 shares of our common stock (for $32,912 debt and accrued interest), and (3) cash (for $90,296 debt and accrued interest).</t>
  </si>
  <si>
    <t>DERIVATIVE LIABILITY ON CONVERTIBLE DEBT (Details) - USD ($)</t>
  </si>
  <si>
    <t>Convertible debt, Face value</t>
  </si>
  <si>
    <t>Convertible debt derivative liability</t>
  </si>
  <si>
    <t>[1],[2],[3],[4]</t>
  </si>
  <si>
    <t>DERIVATIVE LIABILITY ON CONVERTIBLE DEBT (Details Narrative) - USD ($)</t>
  </si>
  <si>
    <t>Risk free interest rates</t>
  </si>
  <si>
    <t>220.00%</t>
  </si>
  <si>
    <t>Terms</t>
  </si>
  <si>
    <t>5 years</t>
  </si>
  <si>
    <t>Expected volatility</t>
  </si>
  <si>
    <t>148.00%</t>
  </si>
  <si>
    <t>159.00%</t>
  </si>
  <si>
    <t>Fair value of the embedded conversion features</t>
  </si>
  <si>
    <t>Derivative liability</t>
  </si>
  <si>
    <t>Change in derivative liability</t>
  </si>
  <si>
    <t>Stock price</t>
  </si>
  <si>
    <t>Minimum [Member]</t>
  </si>
  <si>
    <t>2.46%</t>
  </si>
  <si>
    <t>1.28%</t>
  </si>
  <si>
    <t>2 years 2 months 30 days</t>
  </si>
  <si>
    <t>3 months</t>
  </si>
  <si>
    <t>Exercise price</t>
  </si>
  <si>
    <t>Maximum [Member]</t>
  </si>
  <si>
    <t>2.51%</t>
  </si>
  <si>
    <t>1.53%</t>
  </si>
  <si>
    <t>4 years 6 months</t>
  </si>
  <si>
    <t>9 months</t>
  </si>
  <si>
    <t>DERIVATIVE LIABILITY ON WARRANTS (Details Narrative) - USD ($)</t>
  </si>
  <si>
    <t>1 Months Ended</t>
  </si>
  <si>
    <t>3 Months Ended</t>
  </si>
  <si>
    <t>May 21, 2018</t>
  </si>
  <si>
    <t>Mar. 28, 2018</t>
  </si>
  <si>
    <t>Nov. 30, 2017</t>
  </si>
  <si>
    <t>Description of down round provision</t>
  </si>
  <si>
    <t>The down round provision of the above Warrants requires a reduction in the exercise price if there are future issuances of common stock equivalents at a lower price than the $2.50 exercise price of the Warrants</t>
  </si>
  <si>
    <t>Increase decrease in derivative liability</t>
  </si>
  <si>
    <t>Expected term</t>
  </si>
  <si>
    <t>Warrant [Member]</t>
  </si>
  <si>
    <t>Issuance of warrants</t>
  </si>
  <si>
    <t>Sale of stock</t>
  </si>
  <si>
    <t>Investor [Member]</t>
  </si>
  <si>
    <t>Exercisable price per share</t>
  </si>
  <si>
    <t>Expiry period</t>
  </si>
  <si>
    <t>Four Investor [Member]</t>
  </si>
  <si>
    <t>Four Investor [Member] | Series E Preferred Stock | Warrant [Member]</t>
  </si>
  <si>
    <t>CAPITAL STOCK (Details) - Warrant [Member] - shares</t>
  </si>
  <si>
    <t>Balance Beginning</t>
  </si>
  <si>
    <t>Warrants issued</t>
  </si>
  <si>
    <t>Balance Ending</t>
  </si>
  <si>
    <t>CAPITAL STOCK (Details 1)</t>
  </si>
  <si>
    <t>Dec. 31, 2018$ / sharesshares</t>
  </si>
  <si>
    <t>Number Common Shares Equivalent</t>
  </si>
  <si>
    <t>Exercise Price Per Share [Member]</t>
  </si>
  <si>
    <t>Year Granted</t>
  </si>
  <si>
    <t>2017</t>
  </si>
  <si>
    <t>Exercise Price Per Share | $ / shares</t>
  </si>
  <si>
    <t>Exercise Price Per Share [Member] | Minimum [Member]</t>
  </si>
  <si>
    <t>Consist of Expiration Date</t>
  </si>
  <si>
    <t>Jun. 22,
		2022</t>
  </si>
  <si>
    <t>Exercise Price Per Share [Member] | Maximum [Member]</t>
  </si>
  <si>
    <t>Jun. 30,
		2022</t>
  </si>
  <si>
    <t>Exercise Price Per Share One [Member]</t>
  </si>
  <si>
    <t>Exercise Price Per Share One [Member] | Minimum [Member]</t>
  </si>
  <si>
    <t>Sep. 30,
		2022</t>
  </si>
  <si>
    <t>Exercise Price Per Share One [Member] | Maximum [Member]</t>
  </si>
  <si>
    <t>Nov. 30,
		2022</t>
  </si>
  <si>
    <t>Exercise Price Per Share Two [Member]</t>
  </si>
  <si>
    <t>Mar. 28,
		2021</t>
  </si>
  <si>
    <t>Exercise Price Per Share Three [Member]</t>
  </si>
  <si>
    <t>May 21,
		2023</t>
  </si>
  <si>
    <t>Exercise Price Per Share Four [Member]</t>
  </si>
  <si>
    <t>Exercise Price Per Share Five [Member]</t>
  </si>
  <si>
    <t>Oct. 4,
		2023</t>
  </si>
  <si>
    <t>Exercise Price Per Share Six [Member]</t>
  </si>
  <si>
    <t>CAPITAL STOCK (Details Narrative) - USD ($)</t>
  </si>
  <si>
    <t>Oct. 04, 2018</t>
  </si>
  <si>
    <t>May 05, 2017</t>
  </si>
  <si>
    <t>Jun. 10, 2009</t>
  </si>
  <si>
    <t>Dec. 20, 2018</t>
  </si>
  <si>
    <t>Nov. 30, 2018</t>
  </si>
  <si>
    <t>Sep. 27, 2018</t>
  </si>
  <si>
    <t>Sep. 30, 2017</t>
  </si>
  <si>
    <t>Jun. 30, 2017</t>
  </si>
  <si>
    <t>Sep. 07, 2018</t>
  </si>
  <si>
    <t>Aug. 14, 2018</t>
  </si>
  <si>
    <t>Apr. 12, 2018</t>
  </si>
  <si>
    <t>Apr. 09, 2018</t>
  </si>
  <si>
    <t>Apr. 05, 2018</t>
  </si>
  <si>
    <t>Mar. 14, 2018</t>
  </si>
  <si>
    <t>Jan. 19, 2018</t>
  </si>
  <si>
    <t>Jan. 02, 2018</t>
  </si>
  <si>
    <t>Aug. 17, 2017</t>
  </si>
  <si>
    <t>Mar. 28, 2017</t>
  </si>
  <si>
    <t>Feb. 28, 2017</t>
  </si>
  <si>
    <t>Convertible notes</t>
  </si>
  <si>
    <t>Common stock issued</t>
  </si>
  <si>
    <t>Notes payable and accrued interest</t>
  </si>
  <si>
    <t>Common stock value</t>
  </si>
  <si>
    <t>Marketing and advertising expenses</t>
  </si>
  <si>
    <t>Convertible Notes [Member]</t>
  </si>
  <si>
    <t>Services Rendered [Member]</t>
  </si>
  <si>
    <t>Securities exchange agreement description</t>
  </si>
  <si>
    <t>expire at dates ranging from June 22, 2022 to June 30, 2022.</t>
  </si>
  <si>
    <t>Warrants to acquire period</t>
  </si>
  <si>
    <t>3 years</t>
  </si>
  <si>
    <t>Common stock shares purchased</t>
  </si>
  <si>
    <t>Fair value of warrants expensed</t>
  </si>
  <si>
    <t>Warrant [Member] | Services Rendered [Member]</t>
  </si>
  <si>
    <t>Preferred stock shares issued</t>
  </si>
  <si>
    <t>Series E Preferred Stock | Warrant [Member]</t>
  </si>
  <si>
    <t>Convertible preferred stock, shares issued upon conversion</t>
  </si>
  <si>
    <t>Warrants to acquire</t>
  </si>
  <si>
    <t>Series E Preferred TwoStock | Warrant [Member]</t>
  </si>
  <si>
    <t>Series E Preferred OneStock | Warrant [Member]</t>
  </si>
  <si>
    <t>Securities Purchase Agreement [Member] | Series E Preferred Stock | Second Tranche [Member]</t>
  </si>
  <si>
    <t>Closing dated</t>
  </si>
  <si>
    <t>Feb. 7,
		2019</t>
  </si>
  <si>
    <t>Proceeds from preferred stock</t>
  </si>
  <si>
    <t>Preferred stock in exchange</t>
  </si>
  <si>
    <t>Preferred stock value</t>
  </si>
  <si>
    <t>Settlement Agreement [Member]</t>
  </si>
  <si>
    <t>Amended Settlement Agreement [Member]</t>
  </si>
  <si>
    <t>Securities Exchange Agreement [Member] | Series E Preferred Stock | First Tranche | Convertible Notes [Member]</t>
  </si>
  <si>
    <t>Exchanged of convertible notes</t>
  </si>
  <si>
    <t>Nine Investors [Member] | Securities Purchase Agreement [Member] | Series E Preferred Stock | ThirdTranche [Member]</t>
  </si>
  <si>
    <t>Proceeds from issuance of common stock and warrants</t>
  </si>
  <si>
    <t>Nine Investors [Member] | Securities Purchase Agreement [Member] | Series E Preferred Stock | Second Tranche [Member]</t>
  </si>
  <si>
    <t>Nine Investors [Member] | Securities Purchase Agreement [Member] | Series E Preferred Stock | First Tranche [Member]</t>
  </si>
  <si>
    <t>Sale of preferred stock</t>
  </si>
  <si>
    <t>Nine Investors [Member] | Securities Purchase Agreement [Member] | Series E Preferred Stock | First Tranche</t>
  </si>
  <si>
    <t>Four Investor [Member] | Warrant [Member] | September 2017 To November 2017 [Member]</t>
  </si>
  <si>
    <t>Proceeds from warrants to acquire</t>
  </si>
  <si>
    <t>Four Investor [Member] | Securities Purchase Agreement [Member] | September 2017 To November 2017 [Member]</t>
  </si>
  <si>
    <t>Four Investor [Member] | Securities Purchase Agreement [Member] | Common Stock</t>
  </si>
  <si>
    <t>Four Investor [Member] | Securities Purchase Agreement [Member] | Series E Preferred Stock</t>
  </si>
  <si>
    <t>Convertible preferred stock conversion description</t>
  </si>
  <si>
    <t>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t>
  </si>
  <si>
    <t>Four Investor [Member] | Share Purchase Agreement [Member] | October 27, 2017 [Member]</t>
  </si>
  <si>
    <t>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t>
  </si>
  <si>
    <t>Escrow Agent [Member] | Settlement Agreement [Member]</t>
  </si>
  <si>
    <t>Five Holders [Member] | Settlement Agreement [Member]</t>
  </si>
  <si>
    <t>Irrevocably reserve common stock</t>
  </si>
  <si>
    <t>Release dated</t>
  </si>
  <si>
    <t>Mar. 28,
		2017</t>
  </si>
  <si>
    <t>Five Holders [Member] | Settlement Agreement [Member] | Minimum [Member]</t>
  </si>
  <si>
    <t>Five Holders [Member] | Settlement Agreement [Member] | Maximum [Member]</t>
  </si>
  <si>
    <t>Four Holders [Member] | Settlement Agreement [Member]</t>
  </si>
  <si>
    <t>Holders [Member] | Securities Exchange Agreement [Member] | Series E Preferred Stock | First Tranche | Convertible Notes [Member]</t>
  </si>
  <si>
    <t>Exchanged of common stock shares</t>
  </si>
  <si>
    <t>Convertible notes paid off with cash</t>
  </si>
  <si>
    <t>Nine Investor [Member] | Securities Purchase Agreement [Member] | Series E Preferred Stock | ThirdTranche [Member]</t>
  </si>
  <si>
    <t>Nine Investor [Member] | Securities Purchase Agreement [Member] | Series E Preferred Stock | Second Tranche [Member]</t>
  </si>
  <si>
    <t>Nine Investor [Member] | Securities Purchase Agreement [Member] | Series E Preferred Stock | First Tranche</t>
  </si>
  <si>
    <t>Sep. 27,
		2018</t>
  </si>
  <si>
    <t>Nine Investor [Member] | Securities Purchase Agreement [Member] | Series E Preferred Stock | First Tranche Sale</t>
  </si>
  <si>
    <t>Bellissima [Member] | Securities Exchange Agreement [Member]</t>
  </si>
  <si>
    <t>Pursuant to the Securities Purchase Agreement (See Note 4) for the Company’s 51% investment in Bellissima, entitles the holders to convert each share of Series D Preferred Stock to the equivalent of 5.1% of the common stock issued and outstanding at the time of conversion.</t>
  </si>
  <si>
    <t>Roseann Faltings [Member] | Securities Exchange Agreement [Member] | Series D Preferred Stock</t>
  </si>
  <si>
    <t>Richard DeCicco [Member] | Series A Preferred Stock</t>
  </si>
  <si>
    <t>Preferred stock, voting rights</t>
  </si>
  <si>
    <t>The one share of Series A Preferred Stock, which was issued to Richard DeCicco on June 10, 2009, entitles the holder to two votes for every share of Common Stock Deemed Outstanding and has no conversion or dividend rights</t>
  </si>
  <si>
    <t>Richard DeCicco [Member] | Securities Exchange Agreement [Member] | Series D Preferred Stock</t>
  </si>
  <si>
    <t>Richard DeCicco [Member] | Securities Exchange Agreement [Member] | Series A Preferred Stock</t>
  </si>
  <si>
    <t>BiVi [Member] | Securities Exchange Agreement [Member]</t>
  </si>
  <si>
    <t>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t>
  </si>
  <si>
    <t>INCOME TAXES (Details) - USD ($)</t>
  </si>
  <si>
    <t>Income Taxes Details Narrative</t>
  </si>
  <si>
    <t>Expected tax at 21% and 35%</t>
  </si>
  <si>
    <t>Nondeductible expense (nontaxable income) from derivative liability</t>
  </si>
  <si>
    <t>Nondeductible amortization of debt discount</t>
  </si>
  <si>
    <t>Nondeductible loss on conversion of debt</t>
  </si>
  <si>
    <t>Remeasurement of deferred income tax assets from 35% to 21% (a)</t>
  </si>
  <si>
    <t>Increase (decrease) in valuation allowance</t>
  </si>
  <si>
    <t>Income tax provision</t>
  </si>
  <si>
    <t>(a) As a result of the Tax Cuts and Jobs Act enacted on December 22, 2017, the United States corporate income tax rate became 21% effective January 1, 2018. Accordingly, we reduced our deferred income tax asset relating to our net operating loss carryforward (and the valuation allowance thereon) by $2,184,740 from $5,461,850 to $3,277,110 as of December 31, 2017.</t>
  </si>
  <si>
    <t>INCOME TAXES (Details 1) - USD ($)</t>
  </si>
  <si>
    <t>Net operating loss carryforward</t>
  </si>
  <si>
    <t>Less valuation allowance</t>
  </si>
  <si>
    <t>Deferred income tax assets - net</t>
  </si>
  <si>
    <t>INCOME TAXES (Details Narrative)</t>
  </si>
  <si>
    <t>Valuation allowance against the deferred tax asset</t>
  </si>
  <si>
    <t>COMMITMENTS AND CONTINGENCIES (Details Narrative) - USD ($)</t>
  </si>
  <si>
    <t>Apr. 01, 2018</t>
  </si>
  <si>
    <t>Nov. 12, 2015</t>
  </si>
  <si>
    <t>Mar. 27, 2018</t>
  </si>
  <si>
    <t>Distribution Agreement [Member] | May 1, 2015 [Member]</t>
  </si>
  <si>
    <t>Distribution fee</t>
  </si>
  <si>
    <t>License Agreement [Member] | Hooters Marks [Member]</t>
  </si>
  <si>
    <t>Royalty fee for future period, description</t>
  </si>
  <si>
    <t>Advance payment of $30,000 to the Licensor to be credited towards royalty fees payable to Licensor. On September 6, 2018, the $30,000 advance payment was paid to the Licensor. The Agreement also provides for Uniteds payment of a marketing contribution equal to 2% of the prior years net sales of the Licensed Products.</t>
  </si>
  <si>
    <t>Royalty fee, year 1</t>
  </si>
  <si>
    <t>Royalty fee, year 2</t>
  </si>
  <si>
    <t>Royalty fee, year 3</t>
  </si>
  <si>
    <t>Royalty fee, year 4</t>
  </si>
  <si>
    <t>Royalty fee, year 5</t>
  </si>
  <si>
    <t>Royalty fee, year 6</t>
  </si>
  <si>
    <t>License Agreement [Member] | Bellissima Spirits LLC [Member]</t>
  </si>
  <si>
    <t>Shares issuable upon exercise of options, description</t>
  </si>
  <si>
    <t>Brinkley was granted a 24 month option to purchase 1% of the outstanding shares of Iconic common stock on a fully diluted basis (as of the date of Brinkleys exercise of the option) at an exercise price of $0.001 per share.</t>
  </si>
  <si>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si>
  <si>
    <t>License Agreement [Member] | Bivi [Member]</t>
  </si>
  <si>
    <t xml:space="preserve">BiVi is obligated to pay the BiVi Licensor a Royalty Fee equal to 5% of monthly gross sales of BiVi Brand products payable monthly subject to an annual Minimum Royalty Fee </t>
  </si>
  <si>
    <t>Lease Agreement [Member]</t>
  </si>
  <si>
    <t>Monthly rent</t>
  </si>
  <si>
    <t>Lease agreement description</t>
  </si>
  <si>
    <t>The extension has a term of three years from February 1, 2018 to January 31, 2021</t>
  </si>
  <si>
    <t>Registration Rights Agreement [Member]</t>
  </si>
  <si>
    <t>Convertible Preferred Stock</t>
  </si>
  <si>
    <t>Registration rights agreement description</t>
  </si>
  <si>
    <t>The Company may be obligated to pay the investors liquidated damages equal to 1% of the Subscription Amounts at the Event Date and 1% on each monthly anniversary of the Event Date until the Event is cured subject to maximum liquidated damages equal to 6% of the Subscription Amounts.</t>
  </si>
  <si>
    <t>Employment Agreement [Member]</t>
  </si>
  <si>
    <t>Employment Agreement [Member] | 10% To BiVi [Member]</t>
  </si>
  <si>
    <t>Accrued compensation</t>
  </si>
  <si>
    <t>Compensation allocated</t>
  </si>
  <si>
    <t>Employment Agreement [Member] | 40% To Bellissima [Member]</t>
  </si>
  <si>
    <t>Employment Agreement [Member] | 50% to Iconic [Member]</t>
  </si>
  <si>
    <t>Employment Agreement [Member] | 20% To BiVi [Member]</t>
  </si>
  <si>
    <t>Employment Agreement [Member] | 30% To Bellissima [Member]</t>
  </si>
  <si>
    <t>Employment Agreement [Member] | DeCicco [Member]</t>
  </si>
  <si>
    <t>Employment Agreement [Member] | Faltings [Member]</t>
  </si>
  <si>
    <t>Employment Agreement [Member] | Chief Executive Officer [Member]</t>
  </si>
  <si>
    <t>Salary per annum</t>
  </si>
  <si>
    <t>Compensation of stock award</t>
  </si>
  <si>
    <t>Compensation Arrangementst [Member] | Chief Executive Officer [Member]</t>
  </si>
  <si>
    <t>Agreements term description</t>
  </si>
  <si>
    <t>Both agreements have a term of 24 months (to March 31, 2020).</t>
  </si>
  <si>
    <t>SUBSEQUENT EVENTS (Details Narrative) - USD ($)</t>
  </si>
  <si>
    <t>Feb. 07, 2019</t>
  </si>
  <si>
    <t>Jan. 24, 2019</t>
  </si>
  <si>
    <t>Jan. 16, 2019</t>
  </si>
  <si>
    <t>Subsequent Events [Member] | Series E Preferred Stock | Securities Purchase Agreement [Member]</t>
  </si>
  <si>
    <t>Common stock, warrants issued</t>
  </si>
  <si>
    <t>Proceeds from issuance of preferred stock and warrants</t>
  </si>
  <si>
    <t>Subsequent Events [Member] | Escrow Ag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660800</v>
      </c>
    </row>
    <row r="15" spans="1:4">
      <c r="A15" s="4" t="s">
        <v>26</v>
      </c>
      <c r="C15" s="6" t="n">
        <v>6254515</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91463</v>
      </c>
      <c r="C3" s="5" t="n">
        <v>1237432</v>
      </c>
    </row>
    <row r="4" spans="1:3">
      <c r="A4" s="4" t="s">
        <v>40</v>
      </c>
      <c r="B4" s="6" t="n">
        <v>113506</v>
      </c>
      <c r="C4" s="6" t="n">
        <v>311074</v>
      </c>
    </row>
    <row r="5" spans="1:3">
      <c r="A5" s="4" t="s">
        <v>41</v>
      </c>
      <c r="B5" s="6" t="n">
        <v>258270</v>
      </c>
      <c r="C5" s="6" t="n">
        <v>59847</v>
      </c>
    </row>
    <row r="6" spans="1:3">
      <c r="A6" s="4" t="s">
        <v>42</v>
      </c>
      <c r="B6" s="4" t="s">
        <v>43</v>
      </c>
      <c r="C6" s="6" t="n">
        <v>5000</v>
      </c>
    </row>
    <row r="7" spans="1:3">
      <c r="A7" s="4" t="s">
        <v>44</v>
      </c>
      <c r="B7" s="6" t="n">
        <v>563239</v>
      </c>
      <c r="C7" s="6" t="n">
        <v>1613353</v>
      </c>
    </row>
    <row r="8" spans="1:3">
      <c r="A8" s="4" t="s">
        <v>45</v>
      </c>
      <c r="B8" s="6" t="n">
        <v>563239</v>
      </c>
      <c r="C8" s="6" t="n">
        <v>1613353</v>
      </c>
    </row>
    <row r="9" spans="1:3">
      <c r="A9" s="3" t="s">
        <v>46</v>
      </c>
    </row>
    <row r="10" spans="1:3">
      <c r="A10" s="4" t="s">
        <v>47</v>
      </c>
      <c r="B10" s="4" t="s">
        <v>43</v>
      </c>
      <c r="C10" s="6" t="n">
        <v>495404</v>
      </c>
    </row>
    <row r="11" spans="1:3">
      <c r="A11" s="4" t="s">
        <v>48</v>
      </c>
      <c r="B11" s="6" t="n">
        <v>1311476</v>
      </c>
      <c r="C11" s="6" t="n">
        <v>1095995</v>
      </c>
    </row>
    <row r="12" spans="1:3">
      <c r="A12" s="4" t="s">
        <v>49</v>
      </c>
      <c r="B12" s="6" t="n">
        <v>28091</v>
      </c>
      <c r="C12" s="6" t="n">
        <v>60374</v>
      </c>
    </row>
    <row r="13" spans="1:3">
      <c r="A13" s="4" t="s">
        <v>50</v>
      </c>
      <c r="B13" s="4" t="s">
        <v>43</v>
      </c>
      <c r="C13" s="6" t="n">
        <v>38734</v>
      </c>
    </row>
    <row r="14" spans="1:3">
      <c r="A14" s="4" t="s">
        <v>51</v>
      </c>
      <c r="B14" s="4" t="s">
        <v>43</v>
      </c>
      <c r="C14" s="6" t="n">
        <v>458072</v>
      </c>
    </row>
    <row r="15" spans="1:3">
      <c r="A15" s="4" t="s">
        <v>52</v>
      </c>
      <c r="B15" s="6" t="n">
        <v>1339567</v>
      </c>
      <c r="C15" s="6" t="n">
        <v>2148579</v>
      </c>
    </row>
    <row r="16" spans="1:3">
      <c r="A16" s="4" t="s">
        <v>53</v>
      </c>
      <c r="B16" s="6" t="n">
        <v>2261039</v>
      </c>
      <c r="C16" s="6" t="n">
        <v>696000</v>
      </c>
    </row>
    <row r="17" spans="1:3">
      <c r="A17" s="4" t="s">
        <v>54</v>
      </c>
      <c r="B17" s="6" t="n">
        <v>3600606</v>
      </c>
      <c r="C17" s="6" t="n">
        <v>2844579</v>
      </c>
    </row>
    <row r="18" spans="1:3">
      <c r="A18" s="4" t="s">
        <v>55</v>
      </c>
      <c r="B18" s="4" t="s">
        <v>43</v>
      </c>
      <c r="C18" s="4" t="s">
        <v>43</v>
      </c>
    </row>
    <row r="19" spans="1:3">
      <c r="A19" s="3" t="s">
        <v>56</v>
      </c>
    </row>
    <row r="20" spans="1:3">
      <c r="A20" s="4" t="s">
        <v>57</v>
      </c>
      <c r="B20" s="6" t="n">
        <v>5440</v>
      </c>
      <c r="C20" s="6" t="n">
        <v>4418</v>
      </c>
    </row>
    <row r="21" spans="1:3">
      <c r="A21" s="4" t="s">
        <v>58</v>
      </c>
      <c r="B21" s="6" t="n">
        <v>534</v>
      </c>
      <c r="C21" s="6" t="n">
        <v>1914</v>
      </c>
    </row>
    <row r="22" spans="1:3">
      <c r="A22" s="4" t="s">
        <v>59</v>
      </c>
      <c r="B22" s="6" t="n">
        <v>18798438</v>
      </c>
      <c r="C22" s="6" t="n">
        <v>15760205</v>
      </c>
    </row>
    <row r="23" spans="1:3">
      <c r="A23" s="4" t="s">
        <v>60</v>
      </c>
      <c r="B23" s="6" t="n">
        <v>-21233083</v>
      </c>
      <c r="C23" s="6" t="n">
        <v>-17075829</v>
      </c>
    </row>
    <row r="24" spans="1:3">
      <c r="A24" s="4" t="s">
        <v>61</v>
      </c>
      <c r="B24" s="6" t="n">
        <v>-2422066</v>
      </c>
      <c r="C24" s="6" t="n">
        <v>-1309290</v>
      </c>
    </row>
    <row r="25" spans="1:3">
      <c r="A25" s="4" t="s">
        <v>62</v>
      </c>
      <c r="B25" s="6" t="n">
        <v>-615300</v>
      </c>
      <c r="C25" s="6" t="n">
        <v>78064</v>
      </c>
    </row>
    <row r="26" spans="1:3">
      <c r="A26" s="4" t="s">
        <v>63</v>
      </c>
      <c r="B26" s="6" t="n">
        <v>-3037366</v>
      </c>
      <c r="C26" s="6" t="n">
        <v>-1231226</v>
      </c>
    </row>
    <row r="27" spans="1:3">
      <c r="A27" s="4" t="s">
        <v>64</v>
      </c>
      <c r="B27" s="6" t="n">
        <v>563239</v>
      </c>
      <c r="C27" s="6" t="n">
        <v>1613353</v>
      </c>
    </row>
    <row r="28" spans="1:3">
      <c r="A28" s="4" t="s">
        <v>65</v>
      </c>
    </row>
    <row r="29" spans="1:3">
      <c r="A29" s="3" t="s">
        <v>56</v>
      </c>
    </row>
    <row r="30" spans="1:3">
      <c r="A30" s="4" t="s">
        <v>66</v>
      </c>
      <c r="B30" s="6" t="n">
        <v>1</v>
      </c>
      <c r="C30" s="6" t="n">
        <v>1</v>
      </c>
    </row>
    <row r="31" spans="1:3">
      <c r="A31" s="4" t="s">
        <v>67</v>
      </c>
    </row>
    <row r="32" spans="1:3">
      <c r="A32" s="3" t="s">
        <v>56</v>
      </c>
    </row>
    <row r="33" spans="1:3">
      <c r="A33" s="4" t="s">
        <v>66</v>
      </c>
      <c r="B33" s="6" t="n">
        <v>1</v>
      </c>
      <c r="C33" s="6" t="n">
        <v>1</v>
      </c>
    </row>
    <row r="34" spans="1:3">
      <c r="A34" s="4" t="s">
        <v>68</v>
      </c>
    </row>
    <row r="35" spans="1:3">
      <c r="A35" s="3" t="s">
        <v>56</v>
      </c>
    </row>
    <row r="36" spans="1:3">
      <c r="A36" s="4" t="s">
        <v>66</v>
      </c>
      <c r="B36" s="4" t="s">
        <v>43</v>
      </c>
      <c r="C36" s="4" t="s">
        <v>43</v>
      </c>
    </row>
    <row r="37" spans="1:3">
      <c r="A37" s="4" t="s">
        <v>69</v>
      </c>
    </row>
    <row r="38" spans="1:3">
      <c r="A38" s="3" t="s">
        <v>56</v>
      </c>
    </row>
    <row r="39" spans="1:3">
      <c r="A39" s="4" t="s">
        <v>66</v>
      </c>
      <c r="B39" s="5" t="n">
        <v>6603</v>
      </c>
      <c r="C39"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51</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68</v>
      </c>
      <c r="B1" s="2" t="s">
        <v>1</v>
      </c>
    </row>
    <row r="2" spans="1:9">
      <c r="B2" s="2" t="s">
        <v>2</v>
      </c>
      <c r="C2" s="2" t="s">
        <v>269</v>
      </c>
      <c r="D2" s="2" t="s">
        <v>37</v>
      </c>
      <c r="E2" s="2" t="s">
        <v>270</v>
      </c>
      <c r="F2" s="2" t="s">
        <v>271</v>
      </c>
      <c r="G2" s="2" t="s">
        <v>272</v>
      </c>
      <c r="H2" s="2" t="s">
        <v>273</v>
      </c>
      <c r="I2" s="2" t="s">
        <v>274</v>
      </c>
    </row>
    <row r="3" spans="1:9">
      <c r="A3" s="4" t="s">
        <v>275</v>
      </c>
      <c r="B3" s="4" t="s">
        <v>276</v>
      </c>
    </row>
    <row r="4" spans="1:9">
      <c r="A4" s="4" t="s">
        <v>277</v>
      </c>
      <c r="B4" s="4" t="s">
        <v>278</v>
      </c>
    </row>
    <row r="5" spans="1:9">
      <c r="A5" s="4" t="s">
        <v>279</v>
      </c>
      <c r="B5" s="4" t="s">
        <v>280</v>
      </c>
    </row>
    <row r="6" spans="1:9">
      <c r="A6" s="4" t="s">
        <v>76</v>
      </c>
      <c r="B6" s="6" t="n">
        <v>5439765</v>
      </c>
      <c r="D6" s="6" t="n">
        <v>4417567</v>
      </c>
      <c r="E6" s="6" t="n">
        <v>60359</v>
      </c>
      <c r="F6" s="6" t="n">
        <v>60359</v>
      </c>
      <c r="G6" s="6" t="n">
        <v>40076</v>
      </c>
    </row>
    <row r="7" spans="1:9">
      <c r="A7" s="4" t="s">
        <v>77</v>
      </c>
      <c r="B7" s="6" t="n">
        <v>5439765</v>
      </c>
      <c r="D7" s="6" t="n">
        <v>4417567</v>
      </c>
    </row>
    <row r="8" spans="1:9">
      <c r="A8" s="4" t="s">
        <v>281</v>
      </c>
    </row>
    <row r="9" spans="1:9">
      <c r="A9" s="4" t="s">
        <v>282</v>
      </c>
      <c r="B9" s="4" t="s">
        <v>283</v>
      </c>
      <c r="I9" s="4" t="s">
        <v>283</v>
      </c>
    </row>
    <row r="10" spans="1:9">
      <c r="A10" s="4" t="s">
        <v>284</v>
      </c>
    </row>
    <row r="11" spans="1:9">
      <c r="A11" s="4" t="s">
        <v>282</v>
      </c>
      <c r="B11" s="4" t="s">
        <v>285</v>
      </c>
    </row>
    <row r="12" spans="1:9">
      <c r="A12" s="4" t="s">
        <v>286</v>
      </c>
    </row>
    <row r="13" spans="1:9">
      <c r="A13" s="4" t="s">
        <v>282</v>
      </c>
      <c r="C13" s="4" t="s">
        <v>283</v>
      </c>
      <c r="H13"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287</v>
      </c>
      <c r="B1" s="2" t="s">
        <v>1</v>
      </c>
    </row>
    <row r="2" spans="1:8">
      <c r="B2" s="2" t="s">
        <v>2</v>
      </c>
      <c r="C2" s="2" t="s">
        <v>37</v>
      </c>
      <c r="D2" s="2" t="s">
        <v>288</v>
      </c>
      <c r="E2" s="2" t="s">
        <v>269</v>
      </c>
      <c r="F2" s="2" t="s">
        <v>289</v>
      </c>
      <c r="G2" s="2" t="s">
        <v>273</v>
      </c>
      <c r="H2" s="2" t="s">
        <v>274</v>
      </c>
    </row>
    <row r="3" spans="1:8">
      <c r="A3" s="4" t="s">
        <v>290</v>
      </c>
      <c r="B3" s="5" t="n">
        <v>0</v>
      </c>
      <c r="C3" s="5" t="n">
        <v>0</v>
      </c>
    </row>
    <row r="4" spans="1:8">
      <c r="A4" s="4" t="s">
        <v>291</v>
      </c>
      <c r="B4" s="6" t="n">
        <v>273250</v>
      </c>
      <c r="C4" s="6" t="n">
        <v>20000</v>
      </c>
    </row>
    <row r="5" spans="1:8">
      <c r="A5" s="4" t="s">
        <v>292</v>
      </c>
      <c r="B5" s="6" t="n">
        <v>1182750</v>
      </c>
      <c r="C5" s="6" t="n">
        <v>458072</v>
      </c>
      <c r="D5" s="5" t="n">
        <v>720000</v>
      </c>
      <c r="F5" s="5" t="n">
        <v>255294</v>
      </c>
    </row>
    <row r="6" spans="1:8">
      <c r="A6" s="4" t="s">
        <v>60</v>
      </c>
      <c r="B6" s="5" t="n">
        <v>-21233083</v>
      </c>
      <c r="C6" s="5" t="n">
        <v>-17075829</v>
      </c>
    </row>
    <row r="7" spans="1:8">
      <c r="A7" s="4" t="s">
        <v>293</v>
      </c>
      <c r="D7" s="5" t="n">
        <v>720000</v>
      </c>
    </row>
    <row r="8" spans="1:8">
      <c r="A8" s="4" t="s">
        <v>281</v>
      </c>
    </row>
    <row r="9" spans="1:8">
      <c r="A9" s="4" t="s">
        <v>282</v>
      </c>
      <c r="B9" s="4" t="s">
        <v>283</v>
      </c>
      <c r="H9" s="4" t="s">
        <v>283</v>
      </c>
    </row>
    <row r="10" spans="1:8">
      <c r="A10" s="4" t="s">
        <v>286</v>
      </c>
    </row>
    <row r="11" spans="1:8">
      <c r="A11" s="4" t="s">
        <v>282</v>
      </c>
      <c r="E11" s="4" t="s">
        <v>283</v>
      </c>
      <c r="G11" s="4" t="s">
        <v>2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4</v>
      </c>
      <c r="B1" s="2" t="s">
        <v>2</v>
      </c>
      <c r="C1" s="2" t="s">
        <v>274</v>
      </c>
    </row>
    <row r="2" spans="1:3">
      <c r="A2" s="4" t="s">
        <v>295</v>
      </c>
    </row>
    <row r="3" spans="1:3">
      <c r="A3" s="4" t="s">
        <v>282</v>
      </c>
      <c r="C3" s="4" t="s">
        <v>283</v>
      </c>
    </row>
    <row r="4" spans="1:3">
      <c r="A4" s="4" t="s">
        <v>296</v>
      </c>
      <c r="C4" s="6" t="n">
        <v>1000000</v>
      </c>
    </row>
    <row r="5" spans="1:3">
      <c r="A5" s="4" t="s">
        <v>297</v>
      </c>
      <c r="C5" s="6" t="n">
        <v>1000</v>
      </c>
    </row>
    <row r="6" spans="1:3">
      <c r="A6" s="4" t="s">
        <v>281</v>
      </c>
    </row>
    <row r="7" spans="1:3">
      <c r="A7" s="4" t="s">
        <v>282</v>
      </c>
      <c r="B7" s="4" t="s">
        <v>283</v>
      </c>
      <c r="C7" s="4" t="s">
        <v>283</v>
      </c>
    </row>
    <row r="8" spans="1:3">
      <c r="A8" s="4" t="s">
        <v>298</v>
      </c>
    </row>
    <row r="9" spans="1:3">
      <c r="A9" s="4" t="s">
        <v>282</v>
      </c>
      <c r="C9"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4" t="s">
        <v>72</v>
      </c>
      <c r="C2" s="4" t="s">
        <v>72</v>
      </c>
    </row>
    <row r="3" spans="1:3">
      <c r="A3" s="4" t="s">
        <v>73</v>
      </c>
      <c r="B3" s="6" t="n">
        <v>100000000</v>
      </c>
      <c r="C3" s="6" t="n">
        <v>100000000</v>
      </c>
    </row>
    <row r="4" spans="1:3">
      <c r="A4" s="4" t="s">
        <v>74</v>
      </c>
      <c r="B4" s="7" t="n">
        <v>0.001</v>
      </c>
      <c r="C4" s="7" t="n">
        <v>0.001</v>
      </c>
    </row>
    <row r="5" spans="1:3">
      <c r="A5" s="4" t="s">
        <v>75</v>
      </c>
      <c r="B5" s="6" t="n">
        <v>2000000000</v>
      </c>
      <c r="C5" s="6" t="n">
        <v>2000000000</v>
      </c>
    </row>
    <row r="6" spans="1:3">
      <c r="A6" s="4" t="s">
        <v>76</v>
      </c>
      <c r="B6" s="6" t="n">
        <v>5439765</v>
      </c>
      <c r="C6" s="6" t="n">
        <v>4417567</v>
      </c>
    </row>
    <row r="7" spans="1:3">
      <c r="A7" s="4" t="s">
        <v>77</v>
      </c>
      <c r="B7" s="6" t="n">
        <v>5439765</v>
      </c>
      <c r="C7" s="6" t="n">
        <v>4417567</v>
      </c>
    </row>
    <row r="8" spans="1:3">
      <c r="A8" s="4" t="s">
        <v>65</v>
      </c>
    </row>
    <row r="9" spans="1:3">
      <c r="A9" s="4" t="s">
        <v>78</v>
      </c>
      <c r="B9" s="6" t="n">
        <v>1</v>
      </c>
      <c r="C9" s="6" t="n">
        <v>1</v>
      </c>
    </row>
    <row r="10" spans="1:3">
      <c r="A10" s="4" t="s">
        <v>79</v>
      </c>
      <c r="B10" s="6" t="n">
        <v>1</v>
      </c>
      <c r="C10" s="6" t="n">
        <v>1</v>
      </c>
    </row>
    <row r="11" spans="1:3">
      <c r="A11" s="4" t="s">
        <v>67</v>
      </c>
    </row>
    <row r="12" spans="1:3">
      <c r="A12" s="4" t="s">
        <v>78</v>
      </c>
      <c r="B12" s="6" t="n">
        <v>1000</v>
      </c>
      <c r="C12" s="6" t="n">
        <v>1000</v>
      </c>
    </row>
    <row r="13" spans="1:3">
      <c r="A13" s="4" t="s">
        <v>79</v>
      </c>
      <c r="B13" s="6" t="n">
        <v>1000</v>
      </c>
      <c r="C13" s="6" t="n">
        <v>1000</v>
      </c>
    </row>
    <row r="14" spans="1:3">
      <c r="A14" s="4" t="s">
        <v>68</v>
      </c>
    </row>
    <row r="15" spans="1:3">
      <c r="A15" s="4" t="s">
        <v>78</v>
      </c>
      <c r="B15" s="6" t="n">
        <v>10</v>
      </c>
      <c r="C15" s="6" t="n">
        <v>10</v>
      </c>
    </row>
    <row r="16" spans="1:3">
      <c r="A16" s="4" t="s">
        <v>79</v>
      </c>
      <c r="B16" s="6" t="n">
        <v>10</v>
      </c>
      <c r="C16" s="6" t="n">
        <v>10</v>
      </c>
    </row>
    <row r="17" spans="1:3">
      <c r="A17" s="4" t="s">
        <v>69</v>
      </c>
    </row>
    <row r="18" spans="1:3">
      <c r="A18" s="4" t="s">
        <v>78</v>
      </c>
      <c r="B18" s="6" t="n">
        <v>6602994</v>
      </c>
      <c r="C18" s="6" t="n">
        <v>0</v>
      </c>
    </row>
    <row r="19" spans="1:3">
      <c r="A19" s="4" t="s">
        <v>79</v>
      </c>
      <c r="B19" s="6" t="n">
        <v>6602994</v>
      </c>
      <c r="C19" s="6" t="n">
        <v>0</v>
      </c>
    </row>
    <row r="20" spans="1:3">
      <c r="A20" s="4" t="s">
        <v>80</v>
      </c>
    </row>
    <row r="21" spans="1:3">
      <c r="A21" s="4" t="s">
        <v>74</v>
      </c>
      <c r="B21" s="4" t="s">
        <v>72</v>
      </c>
      <c r="C21" s="4" t="s">
        <v>72</v>
      </c>
    </row>
    <row r="22" spans="1:3">
      <c r="A22" s="4" t="s">
        <v>75</v>
      </c>
      <c r="B22" s="4" t="s">
        <v>43</v>
      </c>
      <c r="C22" s="4" t="s">
        <v>43</v>
      </c>
    </row>
    <row r="23" spans="1:3">
      <c r="A23" s="4" t="s">
        <v>76</v>
      </c>
      <c r="B23" s="6" t="n">
        <v>534203</v>
      </c>
      <c r="C23" s="6" t="n">
        <v>1913890</v>
      </c>
    </row>
    <row r="24" spans="1:3">
      <c r="A24" s="4" t="s">
        <v>77</v>
      </c>
      <c r="B24" s="6" t="n">
        <v>534203</v>
      </c>
      <c r="C24" s="6" t="n">
        <v>1913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9</v>
      </c>
      <c r="B1" s="2" t="s">
        <v>273</v>
      </c>
      <c r="C1" s="2" t="s">
        <v>2</v>
      </c>
      <c r="D1" s="2" t="s">
        <v>269</v>
      </c>
      <c r="E1" s="2" t="s">
        <v>37</v>
      </c>
    </row>
    <row r="2" spans="1:5">
      <c r="A2" s="4" t="s">
        <v>68</v>
      </c>
    </row>
    <row r="3" spans="1:5">
      <c r="A3" s="4" t="s">
        <v>78</v>
      </c>
      <c r="C3" s="6" t="n">
        <v>10</v>
      </c>
      <c r="E3" s="6" t="n">
        <v>10</v>
      </c>
    </row>
    <row r="4" spans="1:5">
      <c r="A4" s="4" t="s">
        <v>300</v>
      </c>
    </row>
    <row r="5" spans="1:5">
      <c r="A5" s="4" t="s">
        <v>78</v>
      </c>
      <c r="B5" s="6" t="n">
        <v>10</v>
      </c>
    </row>
    <row r="6" spans="1:5">
      <c r="A6" s="4" t="s">
        <v>286</v>
      </c>
    </row>
    <row r="7" spans="1:5">
      <c r="A7" s="4" t="s">
        <v>282</v>
      </c>
      <c r="B7" s="4" t="s">
        <v>283</v>
      </c>
      <c r="D7" s="4" t="s">
        <v>283</v>
      </c>
    </row>
    <row r="8" spans="1:5">
      <c r="A8" s="4" t="s">
        <v>301</v>
      </c>
    </row>
    <row r="9" spans="1:5">
      <c r="A9" s="4" t="s">
        <v>78</v>
      </c>
      <c r="B9" s="6" t="n">
        <v>10</v>
      </c>
    </row>
    <row r="10" spans="1:5">
      <c r="A10" s="4" t="s">
        <v>302</v>
      </c>
      <c r="B10" s="4" t="s">
        <v>303</v>
      </c>
    </row>
    <row r="11" spans="1:5">
      <c r="A11" s="4" t="s">
        <v>304</v>
      </c>
    </row>
    <row r="12" spans="1:5">
      <c r="A12" s="4" t="s">
        <v>282</v>
      </c>
      <c r="B12"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05</v>
      </c>
      <c r="B1" s="2" t="s">
        <v>1</v>
      </c>
    </row>
    <row r="2" spans="1:4">
      <c r="B2" s="2" t="s">
        <v>2</v>
      </c>
      <c r="C2" s="2" t="s">
        <v>37</v>
      </c>
      <c r="D2" s="2" t="s">
        <v>306</v>
      </c>
    </row>
    <row r="3" spans="1:4">
      <c r="A3" s="3" t="s">
        <v>307</v>
      </c>
    </row>
    <row r="4" spans="1:4">
      <c r="A4" s="4" t="s">
        <v>39</v>
      </c>
      <c r="B4" s="5" t="n">
        <v>191463</v>
      </c>
      <c r="C4" s="5" t="n">
        <v>1237432</v>
      </c>
      <c r="D4" s="5" t="n">
        <v>2216</v>
      </c>
    </row>
    <row r="5" spans="1:4">
      <c r="A5" s="4" t="s">
        <v>45</v>
      </c>
      <c r="B5" s="6" t="n">
        <v>563239</v>
      </c>
      <c r="C5" s="6" t="n">
        <v>1613353</v>
      </c>
    </row>
    <row r="6" spans="1:4">
      <c r="A6" s="4" t="s">
        <v>308</v>
      </c>
      <c r="B6" s="6" t="n">
        <v>1311476</v>
      </c>
      <c r="C6" s="6" t="n">
        <v>1095995</v>
      </c>
    </row>
    <row r="7" spans="1:4">
      <c r="A7" s="4" t="s">
        <v>309</v>
      </c>
      <c r="B7" s="6" t="n">
        <v>3600606</v>
      </c>
      <c r="C7" s="6" t="n">
        <v>2844579</v>
      </c>
    </row>
    <row r="8" spans="1:4">
      <c r="A8" s="4" t="s">
        <v>310</v>
      </c>
      <c r="B8" s="6" t="n">
        <v>563239</v>
      </c>
      <c r="C8" s="6" t="n">
        <v>1613353</v>
      </c>
    </row>
    <row r="9" spans="1:4">
      <c r="A9" s="3" t="s">
        <v>311</v>
      </c>
    </row>
    <row r="10" spans="1:4">
      <c r="A10" s="4" t="s">
        <v>312</v>
      </c>
      <c r="B10" s="6" t="n">
        <v>33664</v>
      </c>
      <c r="C10" s="6" t="n">
        <v>321741</v>
      </c>
    </row>
    <row r="11" spans="1:4">
      <c r="A11" s="4" t="s">
        <v>313</v>
      </c>
      <c r="B11" s="6" t="n">
        <v>341250</v>
      </c>
      <c r="C11" s="6" t="n">
        <v>250000</v>
      </c>
    </row>
    <row r="12" spans="1:4">
      <c r="A12" s="4" t="s">
        <v>314</v>
      </c>
      <c r="B12" s="6" t="n">
        <v>-2591548</v>
      </c>
      <c r="C12" s="6" t="n">
        <v>4074147</v>
      </c>
    </row>
    <row r="13" spans="1:4">
      <c r="A13" s="4" t="s">
        <v>95</v>
      </c>
      <c r="B13" s="6" t="n">
        <v>2500217</v>
      </c>
      <c r="C13" s="6" t="n">
        <v>1264519</v>
      </c>
    </row>
    <row r="14" spans="1:4">
      <c r="A14" s="4" t="s">
        <v>103</v>
      </c>
      <c r="B14" s="6" t="n">
        <v>-4157254</v>
      </c>
      <c r="C14" s="6" t="n">
        <v>3966378</v>
      </c>
    </row>
    <row r="15" spans="1:4">
      <c r="A15" s="4" t="s">
        <v>315</v>
      </c>
    </row>
    <row r="16" spans="1:4">
      <c r="A16" s="3" t="s">
        <v>307</v>
      </c>
    </row>
    <row r="17" spans="1:4">
      <c r="A17" s="4" t="s">
        <v>39</v>
      </c>
      <c r="B17" s="6" t="n">
        <v>38793</v>
      </c>
      <c r="C17" s="6" t="n">
        <v>1181076</v>
      </c>
    </row>
    <row r="18" spans="1:4">
      <c r="A18" s="4" t="s">
        <v>316</v>
      </c>
      <c r="B18" s="6" t="n">
        <v>204461</v>
      </c>
      <c r="C18" s="6" t="n">
        <v>230226</v>
      </c>
    </row>
    <row r="19" spans="1:4">
      <c r="A19" s="4" t="s">
        <v>45</v>
      </c>
      <c r="B19" s="6" t="n">
        <v>243254</v>
      </c>
      <c r="C19" s="6" t="n">
        <v>1411302</v>
      </c>
    </row>
    <row r="20" spans="1:4">
      <c r="A20" s="4" t="s">
        <v>47</v>
      </c>
      <c r="B20" s="4" t="s">
        <v>43</v>
      </c>
      <c r="C20" s="6" t="n">
        <v>15470</v>
      </c>
    </row>
    <row r="21" spans="1:4">
      <c r="A21" s="4" t="s">
        <v>308</v>
      </c>
      <c r="B21" s="6" t="n">
        <v>11338</v>
      </c>
      <c r="C21" s="4" t="s">
        <v>43</v>
      </c>
    </row>
    <row r="22" spans="1:4">
      <c r="A22" s="4" t="s">
        <v>162</v>
      </c>
      <c r="B22" s="6" t="n">
        <v>71037</v>
      </c>
      <c r="C22" s="6" t="n">
        <v>71052</v>
      </c>
    </row>
    <row r="23" spans="1:4">
      <c r="A23" s="4" t="s">
        <v>317</v>
      </c>
      <c r="B23" s="6" t="n">
        <v>335257</v>
      </c>
      <c r="C23" s="6" t="n">
        <v>1376729</v>
      </c>
    </row>
    <row r="24" spans="1:4">
      <c r="A24" s="4" t="s">
        <v>318</v>
      </c>
      <c r="B24" s="6" t="n">
        <v>56854</v>
      </c>
      <c r="C24" s="6" t="n">
        <v>88259</v>
      </c>
    </row>
    <row r="25" spans="1:4">
      <c r="A25" s="4" t="s">
        <v>309</v>
      </c>
      <c r="B25" s="6" t="n">
        <v>474487</v>
      </c>
      <c r="C25" s="6" t="n">
        <v>1551510</v>
      </c>
    </row>
    <row r="26" spans="1:4">
      <c r="A26" s="4" t="s">
        <v>319</v>
      </c>
      <c r="B26" s="6" t="n">
        <v>-231333</v>
      </c>
      <c r="C26" s="6" t="n">
        <v>-140208</v>
      </c>
    </row>
    <row r="27" spans="1:4">
      <c r="A27" s="4" t="s">
        <v>310</v>
      </c>
      <c r="B27" s="6" t="n">
        <v>243254</v>
      </c>
      <c r="C27" s="6" t="n">
        <v>1411302</v>
      </c>
    </row>
    <row r="28" spans="1:4">
      <c r="A28" s="3" t="s">
        <v>311</v>
      </c>
    </row>
    <row r="29" spans="1:4">
      <c r="A29" s="4" t="s">
        <v>320</v>
      </c>
      <c r="B29" s="6" t="n">
        <v>12242</v>
      </c>
      <c r="C29" s="6" t="n">
        <v>60696</v>
      </c>
    </row>
    <row r="30" spans="1:4">
      <c r="A30" s="4" t="s">
        <v>312</v>
      </c>
      <c r="B30" s="6" t="n">
        <v>65000</v>
      </c>
      <c r="C30" s="4" t="s">
        <v>43</v>
      </c>
    </row>
    <row r="31" spans="1:4">
      <c r="A31" s="4" t="s">
        <v>313</v>
      </c>
      <c r="B31" s="6" t="n">
        <v>30000</v>
      </c>
      <c r="C31" s="4" t="s">
        <v>43</v>
      </c>
    </row>
    <row r="32" spans="1:4">
      <c r="A32" s="4" t="s">
        <v>314</v>
      </c>
      <c r="B32" s="6" t="n">
        <v>8266</v>
      </c>
      <c r="C32" s="6" t="n">
        <v>15922</v>
      </c>
    </row>
    <row r="33" spans="1:4">
      <c r="A33" s="4" t="s">
        <v>95</v>
      </c>
      <c r="B33" s="6" t="n">
        <v>103266</v>
      </c>
      <c r="C33" s="6" t="n">
        <v>15922</v>
      </c>
    </row>
    <row r="34" spans="1:4">
      <c r="A34" s="4" t="s">
        <v>103</v>
      </c>
      <c r="B34" s="5" t="n">
        <v>-91024</v>
      </c>
      <c r="C34" s="5" t="n">
        <v>447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37</v>
      </c>
    </row>
    <row r="2" spans="1:3">
      <c r="A2" s="3" t="s">
        <v>322</v>
      </c>
    </row>
    <row r="3" spans="1:3">
      <c r="A3" s="4" t="s">
        <v>323</v>
      </c>
      <c r="B3" s="5" t="n">
        <v>175405</v>
      </c>
      <c r="C3" s="5" t="n">
        <v>261767</v>
      </c>
    </row>
    <row r="4" spans="1:3">
      <c r="A4" s="4" t="s">
        <v>324</v>
      </c>
      <c r="B4" s="6" t="n">
        <v>811250</v>
      </c>
      <c r="C4" s="6" t="n">
        <v>500000</v>
      </c>
    </row>
    <row r="5" spans="1:3">
      <c r="A5" s="4" t="s">
        <v>325</v>
      </c>
      <c r="B5" s="6" t="n">
        <v>174985</v>
      </c>
      <c r="C5" s="6" t="n">
        <v>271321</v>
      </c>
    </row>
    <row r="6" spans="1:3">
      <c r="A6" s="4" t="s">
        <v>94</v>
      </c>
      <c r="B6" s="6" t="n">
        <v>149836</v>
      </c>
      <c r="C6" s="6" t="n">
        <v>62909</v>
      </c>
    </row>
    <row r="7" spans="1:3">
      <c r="A7" s="4" t="s">
        <v>114</v>
      </c>
      <c r="B7" s="5" t="n">
        <v>1311476</v>
      </c>
      <c r="C7" s="5" t="n">
        <v>10959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26</v>
      </c>
      <c r="C1" s="2" t="s">
        <v>2</v>
      </c>
      <c r="D1" s="2" t="s">
        <v>37</v>
      </c>
    </row>
    <row r="2" spans="1:4">
      <c r="A2" s="4" t="s">
        <v>114</v>
      </c>
      <c r="D2" s="5" t="n">
        <v>495404</v>
      </c>
    </row>
    <row r="3" spans="1:4">
      <c r="A3" s="4" t="s">
        <v>327</v>
      </c>
      <c r="C3" s="4" t="s">
        <v>43</v>
      </c>
      <c r="D3" s="6" t="n">
        <v>-495404</v>
      </c>
    </row>
    <row r="4" spans="1:4">
      <c r="A4" s="4" t="s">
        <v>328</v>
      </c>
      <c r="D4" s="4" t="s">
        <v>43</v>
      </c>
    </row>
    <row r="5" spans="1:4">
      <c r="A5" s="4" t="s">
        <v>329</v>
      </c>
    </row>
    <row r="6" spans="1:4">
      <c r="A6" s="4" t="s">
        <v>114</v>
      </c>
      <c r="D6" s="6" t="n">
        <v>11227</v>
      </c>
    </row>
    <row r="7" spans="1:4">
      <c r="A7" s="4" t="s">
        <v>330</v>
      </c>
    </row>
    <row r="8" spans="1:4">
      <c r="A8" s="4" t="s">
        <v>114</v>
      </c>
      <c r="B8" s="4" t="s">
        <v>331</v>
      </c>
      <c r="D8" s="6" t="n">
        <v>11227</v>
      </c>
    </row>
    <row r="9" spans="1:4">
      <c r="A9" s="4" t="s">
        <v>332</v>
      </c>
    </row>
    <row r="10" spans="1:4">
      <c r="A10" s="4" t="s">
        <v>114</v>
      </c>
      <c r="D10" s="6" t="n">
        <v>26554</v>
      </c>
    </row>
    <row r="11" spans="1:4">
      <c r="A11" s="4" t="s">
        <v>333</v>
      </c>
    </row>
    <row r="12" spans="1:4">
      <c r="A12" s="4" t="s">
        <v>114</v>
      </c>
      <c r="B12" s="4" t="s">
        <v>334</v>
      </c>
      <c r="D12" s="6" t="n">
        <v>26554</v>
      </c>
    </row>
    <row r="13" spans="1:4">
      <c r="A13" s="4" t="s">
        <v>335</v>
      </c>
    </row>
    <row r="14" spans="1:4">
      <c r="A14" s="4" t="s">
        <v>114</v>
      </c>
      <c r="D14" s="6" t="n">
        <v>245655</v>
      </c>
    </row>
    <row r="15" spans="1:4">
      <c r="A15" s="4" t="s">
        <v>336</v>
      </c>
    </row>
    <row r="16" spans="1:4">
      <c r="A16" s="4" t="s">
        <v>114</v>
      </c>
      <c r="B16" s="4" t="s">
        <v>337</v>
      </c>
      <c r="D16" s="6" t="n">
        <v>8350</v>
      </c>
    </row>
    <row r="17" spans="1:4">
      <c r="A17" s="4" t="s">
        <v>338</v>
      </c>
    </row>
    <row r="18" spans="1:4">
      <c r="A18" s="4" t="s">
        <v>114</v>
      </c>
      <c r="B18" s="4" t="s">
        <v>339</v>
      </c>
      <c r="D18" s="6" t="n">
        <v>15000</v>
      </c>
    </row>
    <row r="19" spans="1:4">
      <c r="A19" s="4" t="s">
        <v>340</v>
      </c>
    </row>
    <row r="20" spans="1:4">
      <c r="A20" s="4" t="s">
        <v>114</v>
      </c>
      <c r="B20" s="4" t="s">
        <v>341</v>
      </c>
      <c r="D20" s="6" t="n">
        <v>14975</v>
      </c>
    </row>
    <row r="21" spans="1:4">
      <c r="A21" s="4" t="s">
        <v>342</v>
      </c>
    </row>
    <row r="22" spans="1:4">
      <c r="A22" s="4" t="s">
        <v>114</v>
      </c>
      <c r="B22" s="4" t="s">
        <v>341</v>
      </c>
      <c r="D22" s="6" t="n">
        <v>80700</v>
      </c>
    </row>
    <row r="23" spans="1:4">
      <c r="A23" s="4" t="s">
        <v>343</v>
      </c>
    </row>
    <row r="24" spans="1:4">
      <c r="A24" s="4" t="s">
        <v>114</v>
      </c>
      <c r="B24" s="4" t="s">
        <v>341</v>
      </c>
      <c r="D24" s="6" t="n">
        <v>80000</v>
      </c>
    </row>
    <row r="25" spans="1:4">
      <c r="A25" s="4" t="s">
        <v>344</v>
      </c>
    </row>
    <row r="26" spans="1:4">
      <c r="A26" s="4" t="s">
        <v>114</v>
      </c>
      <c r="B26" s="4" t="s">
        <v>341</v>
      </c>
      <c r="D26" s="6" t="n">
        <v>7000</v>
      </c>
    </row>
    <row r="27" spans="1:4">
      <c r="A27" s="4" t="s">
        <v>345</v>
      </c>
    </row>
    <row r="28" spans="1:4">
      <c r="A28" s="4" t="s">
        <v>114</v>
      </c>
      <c r="B28" s="4" t="s">
        <v>341</v>
      </c>
      <c r="D28" s="6" t="n">
        <v>3000</v>
      </c>
    </row>
    <row r="29" spans="1:4">
      <c r="A29" s="4" t="s">
        <v>346</v>
      </c>
    </row>
    <row r="30" spans="1:4">
      <c r="A30" s="4" t="s">
        <v>114</v>
      </c>
      <c r="B30" s="4" t="s">
        <v>347</v>
      </c>
      <c r="D30" s="6" t="n">
        <v>3095</v>
      </c>
    </row>
    <row r="31" spans="1:4">
      <c r="A31" s="4" t="s">
        <v>348</v>
      </c>
    </row>
    <row r="32" spans="1:4">
      <c r="A32" s="4" t="s">
        <v>114</v>
      </c>
      <c r="B32" s="4" t="s">
        <v>347</v>
      </c>
      <c r="D32" s="6" t="n">
        <v>33535</v>
      </c>
    </row>
    <row r="33" spans="1:4">
      <c r="A33" s="4" t="s">
        <v>349</v>
      </c>
    </row>
    <row r="34" spans="1:4">
      <c r="A34" s="4" t="s">
        <v>114</v>
      </c>
      <c r="D34" s="6" t="n">
        <v>30834</v>
      </c>
    </row>
    <row r="35" spans="1:4">
      <c r="A35" s="4" t="s">
        <v>350</v>
      </c>
    </row>
    <row r="36" spans="1:4">
      <c r="A36" s="4" t="s">
        <v>114</v>
      </c>
      <c r="B36" s="4" t="s">
        <v>334</v>
      </c>
      <c r="D36" s="6" t="n">
        <v>17556</v>
      </c>
    </row>
    <row r="37" spans="1:4">
      <c r="A37" s="4" t="s">
        <v>351</v>
      </c>
    </row>
    <row r="38" spans="1:4">
      <c r="A38" s="4" t="s">
        <v>114</v>
      </c>
      <c r="B38" s="4" t="s">
        <v>334</v>
      </c>
      <c r="D38" s="6" t="n">
        <v>13278</v>
      </c>
    </row>
    <row r="39" spans="1:4">
      <c r="A39" s="4" t="s">
        <v>352</v>
      </c>
    </row>
    <row r="40" spans="1:4">
      <c r="A40" s="4" t="s">
        <v>114</v>
      </c>
      <c r="B40" s="4" t="s">
        <v>334</v>
      </c>
      <c r="D40" s="6" t="n">
        <v>13155</v>
      </c>
    </row>
    <row r="41" spans="1:4">
      <c r="A41" s="4" t="s">
        <v>353</v>
      </c>
    </row>
    <row r="42" spans="1:4">
      <c r="A42" s="4" t="s">
        <v>114</v>
      </c>
      <c r="D42" s="6" t="n">
        <v>167973</v>
      </c>
    </row>
    <row r="43" spans="1:4">
      <c r="A43" s="4" t="s">
        <v>354</v>
      </c>
    </row>
    <row r="44" spans="1:4">
      <c r="A44" s="4" t="s">
        <v>114</v>
      </c>
      <c r="B44" s="4" t="s">
        <v>355</v>
      </c>
      <c r="D44" s="6" t="n">
        <v>10000</v>
      </c>
    </row>
    <row r="45" spans="1:4">
      <c r="A45" s="4" t="s">
        <v>356</v>
      </c>
    </row>
    <row r="46" spans="1:4">
      <c r="A46" s="4" t="s">
        <v>114</v>
      </c>
      <c r="B46" s="4" t="s">
        <v>355</v>
      </c>
      <c r="D46" s="6" t="n">
        <v>10000</v>
      </c>
    </row>
    <row r="47" spans="1:4">
      <c r="A47" s="4" t="s">
        <v>357</v>
      </c>
    </row>
    <row r="48" spans="1:4">
      <c r="A48" s="4" t="s">
        <v>114</v>
      </c>
      <c r="D48" s="5" t="n">
        <v>147973</v>
      </c>
    </row>
    <row r="49" spans="1:4"/>
    <row r="50" spans="1:4">
      <c r="A50" s="4" t="s">
        <v>358</v>
      </c>
      <c r="B50" s="4" t="s">
        <v>359</v>
      </c>
    </row>
    <row r="51" spans="1:4">
      <c r="A51" s="4" t="s">
        <v>360</v>
      </c>
      <c r="B51" s="4" t="s">
        <v>361</v>
      </c>
    </row>
    <row r="52" spans="1:4">
      <c r="A52" s="4" t="s">
        <v>334</v>
      </c>
      <c r="B52" s="4" t="s">
        <v>362</v>
      </c>
    </row>
    <row r="53" spans="1:4">
      <c r="A53" s="4" t="s">
        <v>363</v>
      </c>
      <c r="B53" s="4" t="s">
        <v>364</v>
      </c>
    </row>
    <row r="54" spans="1:4">
      <c r="A54" s="4" t="s">
        <v>347</v>
      </c>
      <c r="B54" s="4" t="s">
        <v>365</v>
      </c>
    </row>
    <row r="55" spans="1:4">
      <c r="A55" s="4" t="s">
        <v>366</v>
      </c>
      <c r="B55" s="4" t="s">
        <v>367</v>
      </c>
    </row>
    <row r="56" spans="1:4">
      <c r="A56" s="4" t="s">
        <v>355</v>
      </c>
      <c r="B56" s="4" t="s">
        <v>368</v>
      </c>
    </row>
  </sheetData>
  <mergeCells count="9">
    <mergeCell ref="A1:B1"/>
    <mergeCell ref="A49:C49"/>
    <mergeCell ref="B50:C50"/>
    <mergeCell ref="B51:C51"/>
    <mergeCell ref="B52:C52"/>
    <mergeCell ref="B53:C53"/>
    <mergeCell ref="B54:C54"/>
    <mergeCell ref="B55:C55"/>
    <mergeCell ref="B56:C5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373</v>
      </c>
      <c r="C1" s="2" t="s">
        <v>288</v>
      </c>
      <c r="D1" s="2" t="s">
        <v>2</v>
      </c>
      <c r="E1" s="2" t="s">
        <v>289</v>
      </c>
      <c r="F1" s="2" t="s">
        <v>37</v>
      </c>
    </row>
    <row r="2" spans="1:6">
      <c r="A2" s="4" t="s">
        <v>374</v>
      </c>
      <c r="F2" s="5" t="n">
        <v>415694</v>
      </c>
    </row>
    <row r="3" spans="1:6">
      <c r="A3" s="4" t="s">
        <v>375</v>
      </c>
      <c r="C3" s="5" t="n">
        <v>720000</v>
      </c>
      <c r="D3" s="5" t="n">
        <v>1182750</v>
      </c>
      <c r="E3" s="5" t="n">
        <v>255294</v>
      </c>
      <c r="F3" s="6" t="n">
        <v>458072</v>
      </c>
    </row>
    <row r="4" spans="1:6">
      <c r="A4" s="4" t="s">
        <v>335</v>
      </c>
    </row>
    <row r="5" spans="1:6">
      <c r="A5" s="4" t="s">
        <v>374</v>
      </c>
      <c r="F5" s="6" t="n">
        <v>285675</v>
      </c>
    </row>
    <row r="6" spans="1:6">
      <c r="A6" s="4" t="s">
        <v>375</v>
      </c>
      <c r="F6" s="6" t="n">
        <v>394645</v>
      </c>
    </row>
    <row r="7" spans="1:6">
      <c r="A7" s="4" t="s">
        <v>336</v>
      </c>
    </row>
    <row r="8" spans="1:6">
      <c r="A8" s="4" t="s">
        <v>374</v>
      </c>
      <c r="B8" s="4" t="s">
        <v>376</v>
      </c>
      <c r="F8" s="6" t="n">
        <v>15000</v>
      </c>
    </row>
    <row r="9" spans="1:6">
      <c r="A9" s="4" t="s">
        <v>375</v>
      </c>
      <c r="B9" s="4" t="s">
        <v>376</v>
      </c>
      <c r="F9" s="6" t="n">
        <v>27000</v>
      </c>
    </row>
    <row r="10" spans="1:6">
      <c r="A10" s="4" t="s">
        <v>338</v>
      </c>
    </row>
    <row r="11" spans="1:6">
      <c r="A11" s="4" t="s">
        <v>374</v>
      </c>
      <c r="B11" s="4" t="s">
        <v>341</v>
      </c>
      <c r="F11" s="6" t="n">
        <v>14975</v>
      </c>
    </row>
    <row r="12" spans="1:6">
      <c r="A12" s="4" t="s">
        <v>375</v>
      </c>
      <c r="B12" s="4" t="s">
        <v>341</v>
      </c>
      <c r="F12" s="6" t="n">
        <v>26955</v>
      </c>
    </row>
    <row r="13" spans="1:6">
      <c r="A13" s="4" t="s">
        <v>340</v>
      </c>
    </row>
    <row r="14" spans="1:6">
      <c r="A14" s="4" t="s">
        <v>374</v>
      </c>
      <c r="B14" s="4" t="s">
        <v>341</v>
      </c>
      <c r="F14" s="6" t="n">
        <v>80700</v>
      </c>
    </row>
    <row r="15" spans="1:6">
      <c r="A15" s="4" t="s">
        <v>375</v>
      </c>
      <c r="B15" s="4" t="s">
        <v>341</v>
      </c>
      <c r="F15" s="6" t="n">
        <v>145260</v>
      </c>
    </row>
    <row r="16" spans="1:6">
      <c r="A16" s="4" t="s">
        <v>342</v>
      </c>
    </row>
    <row r="17" spans="1:6">
      <c r="A17" s="4" t="s">
        <v>374</v>
      </c>
      <c r="B17" s="4" t="s">
        <v>341</v>
      </c>
      <c r="F17" s="6" t="n">
        <v>80000</v>
      </c>
    </row>
    <row r="18" spans="1:6">
      <c r="A18" s="4" t="s">
        <v>375</v>
      </c>
      <c r="B18" s="4" t="s">
        <v>341</v>
      </c>
      <c r="F18" s="6" t="n">
        <v>144000</v>
      </c>
    </row>
    <row r="19" spans="1:6">
      <c r="A19" s="4" t="s">
        <v>343</v>
      </c>
    </row>
    <row r="20" spans="1:6">
      <c r="A20" s="4" t="s">
        <v>374</v>
      </c>
      <c r="B20" s="4" t="s">
        <v>341</v>
      </c>
      <c r="F20" s="6" t="n">
        <v>7000</v>
      </c>
    </row>
    <row r="21" spans="1:6">
      <c r="A21" s="4" t="s">
        <v>375</v>
      </c>
      <c r="B21" s="4" t="s">
        <v>341</v>
      </c>
      <c r="F21" s="6" t="n">
        <v>12600</v>
      </c>
    </row>
    <row r="22" spans="1:6">
      <c r="A22" s="4" t="s">
        <v>344</v>
      </c>
    </row>
    <row r="23" spans="1:6">
      <c r="A23" s="4" t="s">
        <v>374</v>
      </c>
      <c r="B23" s="4" t="s">
        <v>341</v>
      </c>
      <c r="F23" s="6" t="n">
        <v>3000</v>
      </c>
    </row>
    <row r="24" spans="1:6">
      <c r="A24" s="4" t="s">
        <v>375</v>
      </c>
      <c r="B24" s="4" t="s">
        <v>341</v>
      </c>
      <c r="F24" s="6" t="n">
        <v>5400</v>
      </c>
    </row>
    <row r="25" spans="1:6">
      <c r="A25" s="4" t="s">
        <v>345</v>
      </c>
    </row>
    <row r="26" spans="1:6">
      <c r="A26" s="4" t="s">
        <v>374</v>
      </c>
      <c r="B26" s="4" t="s">
        <v>363</v>
      </c>
      <c r="F26" s="6" t="n">
        <v>5000</v>
      </c>
    </row>
    <row r="27" spans="1:6">
      <c r="A27" s="4" t="s">
        <v>375</v>
      </c>
      <c r="B27" s="4" t="s">
        <v>363</v>
      </c>
      <c r="F27" s="6" t="n">
        <v>800</v>
      </c>
    </row>
    <row r="28" spans="1:6">
      <c r="A28" s="4" t="s">
        <v>346</v>
      </c>
    </row>
    <row r="29" spans="1:6">
      <c r="A29" s="4" t="s">
        <v>374</v>
      </c>
      <c r="B29" s="4" t="s">
        <v>363</v>
      </c>
      <c r="F29" s="6" t="n">
        <v>80000</v>
      </c>
    </row>
    <row r="30" spans="1:6">
      <c r="A30" s="4" t="s">
        <v>375</v>
      </c>
      <c r="B30" s="4" t="s">
        <v>363</v>
      </c>
      <c r="F30" s="6" t="n">
        <v>17600</v>
      </c>
    </row>
    <row r="31" spans="1:6">
      <c r="A31" s="4" t="s">
        <v>332</v>
      </c>
    </row>
    <row r="32" spans="1:6">
      <c r="A32" s="4" t="s">
        <v>374</v>
      </c>
      <c r="F32" s="6" t="n">
        <v>50000</v>
      </c>
    </row>
    <row r="33" spans="1:6">
      <c r="A33" s="4" t="s">
        <v>375</v>
      </c>
      <c r="F33" s="6" t="n">
        <v>10000</v>
      </c>
    </row>
    <row r="34" spans="1:6">
      <c r="A34" s="4" t="s">
        <v>333</v>
      </c>
    </row>
    <row r="35" spans="1:6">
      <c r="A35" s="4" t="s">
        <v>374</v>
      </c>
      <c r="B35" s="4" t="s">
        <v>366</v>
      </c>
      <c r="F35" s="6" t="n">
        <v>50000</v>
      </c>
    </row>
    <row r="36" spans="1:6">
      <c r="A36" s="4" t="s">
        <v>375</v>
      </c>
      <c r="B36" s="4" t="s">
        <v>366</v>
      </c>
      <c r="F36" s="6" t="n">
        <v>10000</v>
      </c>
    </row>
    <row r="37" spans="1:6">
      <c r="A37" s="4" t="s">
        <v>352</v>
      </c>
    </row>
    <row r="38" spans="1:6">
      <c r="A38" s="4" t="s">
        <v>374</v>
      </c>
      <c r="B38" s="4" t="s">
        <v>366</v>
      </c>
      <c r="F38" s="6" t="n">
        <v>25000</v>
      </c>
    </row>
    <row r="39" spans="1:6">
      <c r="A39" s="4" t="s">
        <v>375</v>
      </c>
      <c r="B39" s="4" t="s">
        <v>366</v>
      </c>
      <c r="F39" s="6" t="n">
        <v>5000</v>
      </c>
    </row>
    <row r="40" spans="1:6">
      <c r="A40" s="4" t="s">
        <v>349</v>
      </c>
    </row>
    <row r="41" spans="1:6">
      <c r="A41" s="4" t="s">
        <v>374</v>
      </c>
      <c r="F41" s="6" t="n">
        <v>55019</v>
      </c>
    </row>
    <row r="42" spans="1:6">
      <c r="A42" s="4" t="s">
        <v>375</v>
      </c>
      <c r="F42" s="6" t="n">
        <v>11004</v>
      </c>
    </row>
    <row r="43" spans="1:6">
      <c r="A43" s="4" t="s">
        <v>350</v>
      </c>
    </row>
    <row r="44" spans="1:6">
      <c r="A44" s="4" t="s">
        <v>374</v>
      </c>
      <c r="B44" s="4" t="s">
        <v>366</v>
      </c>
      <c r="F44" s="6" t="n">
        <v>30019</v>
      </c>
    </row>
    <row r="45" spans="1:6">
      <c r="A45" s="4" t="s">
        <v>375</v>
      </c>
      <c r="B45" s="4" t="s">
        <v>366</v>
      </c>
      <c r="F45" s="6" t="n">
        <v>6004</v>
      </c>
    </row>
    <row r="46" spans="1:6">
      <c r="A46" s="4" t="s">
        <v>351</v>
      </c>
    </row>
    <row r="47" spans="1:6">
      <c r="A47" s="4" t="s">
        <v>374</v>
      </c>
      <c r="B47" s="4" t="s">
        <v>366</v>
      </c>
      <c r="F47" s="6" t="n">
        <v>25000</v>
      </c>
    </row>
    <row r="48" spans="1:6">
      <c r="A48" s="4" t="s">
        <v>375</v>
      </c>
      <c r="B48" s="4" t="s">
        <v>366</v>
      </c>
      <c r="F48" s="5" t="n">
        <v>5000</v>
      </c>
    </row>
    <row r="49" spans="1:6"/>
    <row r="50" spans="1:6">
      <c r="A50" s="4" t="s">
        <v>358</v>
      </c>
      <c r="B50" s="4" t="s">
        <v>367</v>
      </c>
    </row>
    <row r="51" spans="1:6">
      <c r="A51" s="4" t="s">
        <v>360</v>
      </c>
      <c r="B51" s="4" t="s">
        <v>359</v>
      </c>
    </row>
    <row r="52" spans="1:6">
      <c r="A52" s="4" t="s">
        <v>334</v>
      </c>
      <c r="B52" s="4" t="s">
        <v>361</v>
      </c>
    </row>
    <row r="53" spans="1:6">
      <c r="A53" s="4" t="s">
        <v>363</v>
      </c>
      <c r="B53" s="4" t="s">
        <v>365</v>
      </c>
    </row>
    <row r="54" spans="1:6">
      <c r="A54" s="4" t="s">
        <v>347</v>
      </c>
      <c r="B54" s="4" t="s">
        <v>364</v>
      </c>
    </row>
    <row r="55" spans="1:6">
      <c r="A55" s="4" t="s">
        <v>366</v>
      </c>
      <c r="B55" s="4" t="s">
        <v>362</v>
      </c>
    </row>
  </sheetData>
  <mergeCells count="8">
    <mergeCell ref="A1:B1"/>
    <mergeCell ref="A49:E49"/>
    <mergeCell ref="B50:E50"/>
    <mergeCell ref="B51:E51"/>
    <mergeCell ref="B52:E52"/>
    <mergeCell ref="B53:E53"/>
    <mergeCell ref="B54:E54"/>
    <mergeCell ref="B55:E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s>
  <sheetData>
    <row r="1" spans="1:5">
      <c r="A1" s="1" t="s">
        <v>377</v>
      </c>
      <c r="B1" s="2" t="s">
        <v>1</v>
      </c>
    </row>
    <row r="2" spans="1:5">
      <c r="B2" s="2" t="s">
        <v>2</v>
      </c>
      <c r="C2" s="2" t="s">
        <v>37</v>
      </c>
      <c r="D2" s="2" t="s">
        <v>288</v>
      </c>
      <c r="E2" s="2" t="s">
        <v>289</v>
      </c>
    </row>
    <row r="3" spans="1:5">
      <c r="A3" s="4" t="s">
        <v>378</v>
      </c>
      <c r="C3" s="4" t="s">
        <v>379</v>
      </c>
    </row>
    <row r="4" spans="1:5">
      <c r="A4" s="4" t="s">
        <v>380</v>
      </c>
      <c r="C4" s="4" t="s">
        <v>381</v>
      </c>
    </row>
    <row r="5" spans="1:5">
      <c r="A5" s="4" t="s">
        <v>382</v>
      </c>
      <c r="B5" s="4" t="s">
        <v>383</v>
      </c>
      <c r="C5" s="4" t="s">
        <v>384</v>
      </c>
    </row>
    <row r="6" spans="1:5">
      <c r="A6" s="4" t="s">
        <v>385</v>
      </c>
      <c r="C6" s="5" t="n">
        <v>458072</v>
      </c>
    </row>
    <row r="7" spans="1:5">
      <c r="A7" s="4" t="s">
        <v>386</v>
      </c>
      <c r="B7" s="5" t="n">
        <v>1182750</v>
      </c>
      <c r="C7" s="6" t="n">
        <v>458072</v>
      </c>
      <c r="D7" s="5" t="n">
        <v>720000</v>
      </c>
      <c r="E7" s="5" t="n">
        <v>255294</v>
      </c>
    </row>
    <row r="8" spans="1:5">
      <c r="A8" s="4" t="s">
        <v>387</v>
      </c>
      <c r="B8" s="4" t="s">
        <v>43</v>
      </c>
      <c r="C8" s="5" t="n">
        <v>458072</v>
      </c>
      <c r="E8" s="5" t="n">
        <v>0</v>
      </c>
    </row>
    <row r="9" spans="1:5">
      <c r="A9" s="4" t="s">
        <v>388</v>
      </c>
      <c r="B9" s="7" t="n">
        <v>1.125</v>
      </c>
      <c r="C9" s="7" t="n">
        <v>1.625</v>
      </c>
    </row>
    <row r="10" spans="1:5">
      <c r="A10" s="4" t="s">
        <v>389</v>
      </c>
    </row>
    <row r="11" spans="1:5">
      <c r="A11" s="4" t="s">
        <v>378</v>
      </c>
      <c r="B11" s="4" t="s">
        <v>390</v>
      </c>
      <c r="C11" s="4" t="s">
        <v>391</v>
      </c>
    </row>
    <row r="12" spans="1:5">
      <c r="A12" s="4" t="s">
        <v>380</v>
      </c>
      <c r="B12" s="4" t="s">
        <v>392</v>
      </c>
      <c r="C12" s="4" t="s">
        <v>393</v>
      </c>
    </row>
    <row r="13" spans="1:5">
      <c r="A13" s="4" t="s">
        <v>394</v>
      </c>
      <c r="C13" s="7" t="n">
        <v>0.375</v>
      </c>
    </row>
    <row r="14" spans="1:5">
      <c r="A14" s="4" t="s">
        <v>395</v>
      </c>
    </row>
    <row r="15" spans="1:5">
      <c r="A15" s="4" t="s">
        <v>378</v>
      </c>
      <c r="B15" s="4" t="s">
        <v>396</v>
      </c>
      <c r="C15" s="4" t="s">
        <v>397</v>
      </c>
    </row>
    <row r="16" spans="1:5">
      <c r="A16" s="4" t="s">
        <v>380</v>
      </c>
      <c r="B16" s="4" t="s">
        <v>398</v>
      </c>
      <c r="C16" s="4" t="s">
        <v>399</v>
      </c>
    </row>
    <row r="17" spans="1:5">
      <c r="A17" s="4" t="s">
        <v>394</v>
      </c>
      <c r="C17" s="8"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80"/>
    <col customWidth="1" max="6" min="6" width="14"/>
    <col customWidth="1" max="7" min="7" width="14"/>
    <col customWidth="1" max="8" min="8" width="14"/>
  </cols>
  <sheetData>
    <row r="1" spans="1:8">
      <c r="A1" s="1" t="s">
        <v>400</v>
      </c>
      <c r="B1" s="2" t="s">
        <v>401</v>
      </c>
      <c r="D1" s="2" t="s">
        <v>402</v>
      </c>
      <c r="E1" s="2" t="s">
        <v>1</v>
      </c>
    </row>
    <row r="2" spans="1:8">
      <c r="B2" s="2" t="s">
        <v>403</v>
      </c>
      <c r="C2" s="2" t="s">
        <v>404</v>
      </c>
      <c r="D2" s="2" t="s">
        <v>405</v>
      </c>
      <c r="E2" s="2" t="s">
        <v>2</v>
      </c>
      <c r="F2" s="2" t="s">
        <v>37</v>
      </c>
      <c r="G2" s="2" t="s">
        <v>288</v>
      </c>
      <c r="H2" s="2" t="s">
        <v>289</v>
      </c>
    </row>
    <row r="3" spans="1:8">
      <c r="A3" s="4" t="s">
        <v>406</v>
      </c>
      <c r="E3" s="4" t="s">
        <v>407</v>
      </c>
    </row>
    <row r="4" spans="1:8">
      <c r="A4" s="4" t="s">
        <v>408</v>
      </c>
      <c r="E4" s="5" t="n">
        <v>486750</v>
      </c>
    </row>
    <row r="5" spans="1:8">
      <c r="A5" s="4" t="s">
        <v>53</v>
      </c>
      <c r="E5" s="5" t="n">
        <v>2261039</v>
      </c>
      <c r="F5" s="5" t="n">
        <v>696000</v>
      </c>
    </row>
    <row r="6" spans="1:8">
      <c r="A6" s="4" t="s">
        <v>388</v>
      </c>
      <c r="E6" s="7" t="n">
        <v>1.125</v>
      </c>
      <c r="F6" s="7" t="n">
        <v>1.625</v>
      </c>
    </row>
    <row r="7" spans="1:8">
      <c r="A7" s="4" t="s">
        <v>394</v>
      </c>
      <c r="F7" s="8" t="n">
        <v>2.5</v>
      </c>
    </row>
    <row r="8" spans="1:8">
      <c r="A8" s="4" t="s">
        <v>409</v>
      </c>
      <c r="F8" s="4" t="s">
        <v>381</v>
      </c>
    </row>
    <row r="9" spans="1:8">
      <c r="A9" s="4" t="s">
        <v>382</v>
      </c>
      <c r="E9" s="4" t="s">
        <v>383</v>
      </c>
      <c r="F9" s="4" t="s">
        <v>384</v>
      </c>
    </row>
    <row r="10" spans="1:8">
      <c r="A10" s="4" t="s">
        <v>378</v>
      </c>
      <c r="F10" s="4" t="s">
        <v>379</v>
      </c>
    </row>
    <row r="11" spans="1:8">
      <c r="A11" s="4" t="s">
        <v>386</v>
      </c>
      <c r="E11" s="5" t="n">
        <v>1182750</v>
      </c>
      <c r="F11" s="5" t="n">
        <v>458072</v>
      </c>
      <c r="G11" s="5" t="n">
        <v>720000</v>
      </c>
      <c r="H11" s="5" t="n">
        <v>255294</v>
      </c>
    </row>
    <row r="12" spans="1:8">
      <c r="A12" s="4" t="s">
        <v>410</v>
      </c>
    </row>
    <row r="13" spans="1:8">
      <c r="A13" s="4" t="s">
        <v>411</v>
      </c>
      <c r="C13" s="6" t="n">
        <v>400000</v>
      </c>
    </row>
    <row r="14" spans="1:8">
      <c r="A14" s="4" t="s">
        <v>386</v>
      </c>
      <c r="E14" s="5" t="n">
        <v>1182750</v>
      </c>
    </row>
    <row r="15" spans="1:8">
      <c r="A15" s="4" t="s">
        <v>109</v>
      </c>
    </row>
    <row r="16" spans="1:8">
      <c r="A16" s="4" t="s">
        <v>412</v>
      </c>
      <c r="D16" s="6" t="n">
        <v>480000</v>
      </c>
    </row>
    <row r="17" spans="1:8">
      <c r="A17" s="4" t="s">
        <v>69</v>
      </c>
    </row>
    <row r="18" spans="1:8">
      <c r="A18" s="4" t="s">
        <v>412</v>
      </c>
      <c r="B18" s="6" t="n">
        <v>1200000</v>
      </c>
    </row>
    <row r="19" spans="1:8">
      <c r="A19" s="4" t="s">
        <v>413</v>
      </c>
    </row>
    <row r="20" spans="1:8">
      <c r="A20" s="4" t="s">
        <v>411</v>
      </c>
      <c r="D20" s="6" t="n">
        <v>480000</v>
      </c>
    </row>
    <row r="21" spans="1:8">
      <c r="A21" s="4" t="s">
        <v>414</v>
      </c>
      <c r="D21" s="8" t="n">
        <v>2.5</v>
      </c>
    </row>
    <row r="22" spans="1:8">
      <c r="A22" s="4" t="s">
        <v>415</v>
      </c>
      <c r="D22" s="4" t="s">
        <v>381</v>
      </c>
    </row>
    <row r="23" spans="1:8">
      <c r="A23" s="4" t="s">
        <v>416</v>
      </c>
    </row>
    <row r="24" spans="1:8">
      <c r="A24" s="4" t="s">
        <v>411</v>
      </c>
      <c r="B24" s="6" t="n">
        <v>480000</v>
      </c>
    </row>
    <row r="25" spans="1:8">
      <c r="A25" s="4" t="s">
        <v>414</v>
      </c>
      <c r="B25" s="8" t="n">
        <v>2.5</v>
      </c>
    </row>
    <row r="26" spans="1:8">
      <c r="A26" s="4" t="s">
        <v>415</v>
      </c>
      <c r="B26" s="4" t="s">
        <v>381</v>
      </c>
    </row>
    <row r="27" spans="1:8">
      <c r="A27" s="4" t="s">
        <v>417</v>
      </c>
    </row>
    <row r="28" spans="1:8">
      <c r="A28" s="4" t="s">
        <v>411</v>
      </c>
      <c r="B28" s="6" t="n">
        <v>480000</v>
      </c>
    </row>
    <row r="29" spans="1:8">
      <c r="A29" s="4" t="s">
        <v>389</v>
      </c>
    </row>
    <row r="30" spans="1:8">
      <c r="A30" s="4" t="s">
        <v>394</v>
      </c>
      <c r="E30" s="7" t="n">
        <v>0.635</v>
      </c>
    </row>
    <row r="31" spans="1:8">
      <c r="A31" s="4" t="s">
        <v>409</v>
      </c>
      <c r="E31" s="4" t="s">
        <v>392</v>
      </c>
      <c r="F31" s="4" t="s">
        <v>393</v>
      </c>
    </row>
    <row r="32" spans="1:8">
      <c r="A32" s="4" t="s">
        <v>378</v>
      </c>
      <c r="E32" s="4" t="s">
        <v>390</v>
      </c>
      <c r="F32" s="4" t="s">
        <v>391</v>
      </c>
    </row>
    <row r="33" spans="1:8">
      <c r="A33" s="4" t="s">
        <v>395</v>
      </c>
    </row>
    <row r="34" spans="1:8">
      <c r="A34" s="4" t="s">
        <v>394</v>
      </c>
      <c r="E34" s="8" t="n">
        <v>2.5</v>
      </c>
    </row>
    <row r="35" spans="1:8">
      <c r="A35" s="4" t="s">
        <v>409</v>
      </c>
      <c r="E35" s="4" t="s">
        <v>398</v>
      </c>
      <c r="F35" s="4" t="s">
        <v>399</v>
      </c>
    </row>
    <row r="36" spans="1:8">
      <c r="A36" s="4" t="s">
        <v>378</v>
      </c>
      <c r="E36" s="4" t="s">
        <v>396</v>
      </c>
      <c r="F36" s="4" t="s">
        <v>39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8</v>
      </c>
      <c r="B1" s="2" t="s">
        <v>1</v>
      </c>
    </row>
    <row r="2" spans="1:3">
      <c r="B2" s="2" t="s">
        <v>2</v>
      </c>
      <c r="C2" s="2" t="s">
        <v>37</v>
      </c>
    </row>
    <row r="3" spans="1:3">
      <c r="A3" s="4" t="s">
        <v>419</v>
      </c>
      <c r="B3" s="6" t="n">
        <v>534000</v>
      </c>
      <c r="C3" s="4" t="s">
        <v>43</v>
      </c>
    </row>
    <row r="4" spans="1:3">
      <c r="A4" s="4" t="s">
        <v>420</v>
      </c>
      <c r="B4" s="6" t="n">
        <v>2361198</v>
      </c>
      <c r="C4" s="6" t="n">
        <v>534000</v>
      </c>
    </row>
    <row r="5" spans="1:3">
      <c r="A5" s="4" t="s">
        <v>421</v>
      </c>
      <c r="B5" s="6" t="n">
        <v>2895198</v>
      </c>
      <c r="C5" s="6" t="n">
        <v>53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30"/>
  </cols>
  <sheetData>
    <row r="1" spans="1:2">
      <c r="A1" s="1" t="s">
        <v>422</v>
      </c>
      <c r="B1" s="2" t="s">
        <v>1</v>
      </c>
    </row>
    <row r="2" spans="1:2">
      <c r="B2" s="2" t="s">
        <v>423</v>
      </c>
    </row>
    <row r="3" spans="1:2">
      <c r="A3" s="4" t="s">
        <v>424</v>
      </c>
      <c r="B3" s="6" t="n">
        <v>2895198</v>
      </c>
    </row>
    <row r="4" spans="1:2">
      <c r="A4" s="4" t="s">
        <v>425</v>
      </c>
    </row>
    <row r="5" spans="1:2">
      <c r="A5" s="4" t="s">
        <v>426</v>
      </c>
      <c r="B5" s="4" t="s">
        <v>427</v>
      </c>
    </row>
    <row r="6" spans="1:2">
      <c r="A6" s="4" t="s">
        <v>424</v>
      </c>
      <c r="B6" s="6" t="n">
        <v>54000</v>
      </c>
    </row>
    <row r="7" spans="1:2">
      <c r="A7" s="4" t="s">
        <v>428</v>
      </c>
      <c r="B7" s="8" t="n">
        <v>2.5</v>
      </c>
    </row>
    <row r="8" spans="1:2">
      <c r="A8" s="4" t="s">
        <v>429</v>
      </c>
    </row>
    <row r="9" spans="1:2">
      <c r="A9" s="4" t="s">
        <v>430</v>
      </c>
      <c r="B9" s="4" t="s">
        <v>431</v>
      </c>
    </row>
    <row r="10" spans="1:2">
      <c r="A10" s="4" t="s">
        <v>432</v>
      </c>
    </row>
    <row r="11" spans="1:2">
      <c r="A11" s="4" t="s">
        <v>430</v>
      </c>
      <c r="B11" s="4" t="s">
        <v>433</v>
      </c>
    </row>
    <row r="12" spans="1:2">
      <c r="A12" s="4" t="s">
        <v>434</v>
      </c>
    </row>
    <row r="13" spans="1:2">
      <c r="A13" s="4" t="s">
        <v>426</v>
      </c>
      <c r="B13" s="4" t="s">
        <v>427</v>
      </c>
    </row>
    <row r="14" spans="1:2">
      <c r="A14" s="4" t="s">
        <v>424</v>
      </c>
      <c r="B14" s="6" t="n">
        <v>480000</v>
      </c>
    </row>
    <row r="15" spans="1:2">
      <c r="A15" s="4" t="s">
        <v>428</v>
      </c>
      <c r="B15" s="8" t="n">
        <v>2.5</v>
      </c>
    </row>
    <row r="16" spans="1:2">
      <c r="A16" s="4" t="s">
        <v>435</v>
      </c>
    </row>
    <row r="17" spans="1:2">
      <c r="A17" s="4" t="s">
        <v>430</v>
      </c>
      <c r="B17" s="4" t="s">
        <v>436</v>
      </c>
    </row>
    <row r="18" spans="1:2">
      <c r="A18" s="4" t="s">
        <v>437</v>
      </c>
    </row>
    <row r="19" spans="1:2">
      <c r="A19" s="4" t="s">
        <v>430</v>
      </c>
      <c r="B19" s="4" t="s">
        <v>438</v>
      </c>
    </row>
    <row r="20" spans="1:2">
      <c r="A20" s="4" t="s">
        <v>439</v>
      </c>
    </row>
    <row r="21" spans="1:2">
      <c r="A21" s="4" t="s">
        <v>426</v>
      </c>
      <c r="B21" s="4" t="s">
        <v>30</v>
      </c>
    </row>
    <row r="22" spans="1:2">
      <c r="A22" s="4" t="s">
        <v>424</v>
      </c>
      <c r="B22" s="6" t="n">
        <v>400000</v>
      </c>
    </row>
    <row r="23" spans="1:2">
      <c r="A23" s="4" t="s">
        <v>428</v>
      </c>
      <c r="B23" s="7" t="n">
        <v>0.625</v>
      </c>
    </row>
    <row r="24" spans="1:2">
      <c r="A24" s="4" t="s">
        <v>430</v>
      </c>
      <c r="B24" s="4" t="s">
        <v>440</v>
      </c>
    </row>
    <row r="25" spans="1:2">
      <c r="A25" s="4" t="s">
        <v>441</v>
      </c>
    </row>
    <row r="26" spans="1:2">
      <c r="A26" s="4" t="s">
        <v>426</v>
      </c>
      <c r="B26" s="4" t="s">
        <v>30</v>
      </c>
    </row>
    <row r="27" spans="1:2">
      <c r="A27" s="4" t="s">
        <v>424</v>
      </c>
      <c r="B27" s="6" t="n">
        <v>30000</v>
      </c>
    </row>
    <row r="28" spans="1:2">
      <c r="A28" s="4" t="s">
        <v>428</v>
      </c>
      <c r="B28" s="8" t="n">
        <v>2.5</v>
      </c>
    </row>
    <row r="29" spans="1:2">
      <c r="A29" s="4" t="s">
        <v>430</v>
      </c>
      <c r="B29" s="4" t="s">
        <v>442</v>
      </c>
    </row>
    <row r="30" spans="1:2">
      <c r="A30" s="4" t="s">
        <v>443</v>
      </c>
    </row>
    <row r="31" spans="1:2">
      <c r="A31" s="4" t="s">
        <v>426</v>
      </c>
      <c r="B31" s="4" t="s">
        <v>30</v>
      </c>
    </row>
    <row r="32" spans="1:2">
      <c r="A32" s="4" t="s">
        <v>424</v>
      </c>
      <c r="B32" s="6" t="n">
        <v>480000</v>
      </c>
    </row>
    <row r="33" spans="1:2">
      <c r="A33" s="4" t="s">
        <v>428</v>
      </c>
      <c r="B33" s="8" t="n">
        <v>2.5</v>
      </c>
    </row>
    <row r="34" spans="1:2">
      <c r="A34" s="4" t="s">
        <v>430</v>
      </c>
      <c r="B34" s="4" t="s">
        <v>442</v>
      </c>
    </row>
    <row r="35" spans="1:2">
      <c r="A35" s="4" t="s">
        <v>444</v>
      </c>
    </row>
    <row r="36" spans="1:2">
      <c r="A36" s="4" t="s">
        <v>426</v>
      </c>
      <c r="B36" s="4" t="s">
        <v>30</v>
      </c>
    </row>
    <row r="37" spans="1:2">
      <c r="A37" s="4" t="s">
        <v>424</v>
      </c>
      <c r="B37" s="6" t="n">
        <v>831198</v>
      </c>
    </row>
    <row r="38" spans="1:2">
      <c r="A38" s="4" t="s">
        <v>428</v>
      </c>
      <c r="B38" s="8" t="n">
        <v>2.5</v>
      </c>
    </row>
    <row r="39" spans="1:2">
      <c r="A39" s="4" t="s">
        <v>430</v>
      </c>
      <c r="B39" s="4" t="s">
        <v>445</v>
      </c>
    </row>
    <row r="40" spans="1:2">
      <c r="A40" s="4" t="s">
        <v>446</v>
      </c>
    </row>
    <row r="41" spans="1:2">
      <c r="A41" s="4" t="s">
        <v>426</v>
      </c>
      <c r="B41" s="4" t="s">
        <v>30</v>
      </c>
    </row>
    <row r="42" spans="1:2">
      <c r="A42" s="4" t="s">
        <v>424</v>
      </c>
      <c r="B42" s="6" t="n">
        <v>620000</v>
      </c>
    </row>
    <row r="43" spans="1:2">
      <c r="A43" s="4" t="s">
        <v>428</v>
      </c>
      <c r="B43" s="8" t="n">
        <v>2.5</v>
      </c>
    </row>
    <row r="44" spans="1:2">
      <c r="A44" s="4" t="s">
        <v>430</v>
      </c>
      <c r="B44"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566136</v>
      </c>
      <c r="C4" s="5" t="n">
        <v>3219881</v>
      </c>
    </row>
    <row r="5" spans="1:3">
      <c r="A5" s="4" t="s">
        <v>84</v>
      </c>
      <c r="B5" s="6" t="n">
        <v>324989</v>
      </c>
      <c r="C5" s="6" t="n">
        <v>1786626</v>
      </c>
    </row>
    <row r="6" spans="1:3">
      <c r="A6" s="4" t="s">
        <v>85</v>
      </c>
      <c r="B6" s="6" t="n">
        <v>241147</v>
      </c>
      <c r="C6" s="6" t="n">
        <v>1433255</v>
      </c>
    </row>
    <row r="7" spans="1:3">
      <c r="A7" s="3" t="s">
        <v>86</v>
      </c>
    </row>
    <row r="8" spans="1:3">
      <c r="A8" s="4" t="s">
        <v>87</v>
      </c>
      <c r="B8" s="6" t="n">
        <v>341250</v>
      </c>
      <c r="C8" s="6" t="n">
        <v>250000</v>
      </c>
    </row>
    <row r="9" spans="1:3">
      <c r="A9" s="4" t="s">
        <v>88</v>
      </c>
      <c r="B9" s="6" t="n">
        <v>558667</v>
      </c>
      <c r="C9" s="6" t="n">
        <v>87671</v>
      </c>
    </row>
    <row r="10" spans="1:3">
      <c r="A10" s="4" t="s">
        <v>89</v>
      </c>
      <c r="B10" s="6" t="n">
        <v>33664</v>
      </c>
      <c r="C10" s="6" t="n">
        <v>321741</v>
      </c>
    </row>
    <row r="11" spans="1:3">
      <c r="A11" s="4" t="s">
        <v>90</v>
      </c>
      <c r="B11" s="6" t="n">
        <v>597138</v>
      </c>
      <c r="C11" s="4" t="s">
        <v>43</v>
      </c>
    </row>
    <row r="12" spans="1:3">
      <c r="A12" s="4" t="s">
        <v>91</v>
      </c>
      <c r="B12" s="6" t="n">
        <v>285593</v>
      </c>
      <c r="C12" s="6" t="n">
        <v>84013</v>
      </c>
    </row>
    <row r="13" spans="1:3">
      <c r="A13" s="4" t="s">
        <v>92</v>
      </c>
      <c r="B13" s="6" t="n">
        <v>164301</v>
      </c>
      <c r="C13" s="6" t="n">
        <v>107118</v>
      </c>
    </row>
    <row r="14" spans="1:3">
      <c r="A14" s="4" t="s">
        <v>93</v>
      </c>
      <c r="B14" s="6" t="n">
        <v>238060</v>
      </c>
      <c r="C14" s="6" t="n">
        <v>141821</v>
      </c>
    </row>
    <row r="15" spans="1:3">
      <c r="A15" s="4" t="s">
        <v>94</v>
      </c>
      <c r="B15" s="6" t="n">
        <v>281544</v>
      </c>
      <c r="C15" s="6" t="n">
        <v>272155</v>
      </c>
    </row>
    <row r="16" spans="1:3">
      <c r="A16" s="4" t="s">
        <v>95</v>
      </c>
      <c r="B16" s="6" t="n">
        <v>2500217</v>
      </c>
      <c r="C16" s="6" t="n">
        <v>1264519</v>
      </c>
    </row>
    <row r="17" spans="1:3">
      <c r="A17" s="4" t="s">
        <v>96</v>
      </c>
      <c r="B17" s="6" t="n">
        <v>-2259070</v>
      </c>
      <c r="C17" s="6" t="n">
        <v>168736</v>
      </c>
    </row>
    <row r="18" spans="1:3">
      <c r="A18" s="3" t="s">
        <v>97</v>
      </c>
    </row>
    <row r="19" spans="1:3">
      <c r="A19" s="4" t="s">
        <v>98</v>
      </c>
      <c r="B19" s="6" t="n">
        <v>-1106967</v>
      </c>
      <c r="C19" s="6" t="n">
        <v>7429979</v>
      </c>
    </row>
    <row r="20" spans="1:3">
      <c r="A20" s="4" t="s">
        <v>99</v>
      </c>
      <c r="B20" s="6" t="n">
        <v>-1343910</v>
      </c>
      <c r="C20" s="6" t="n">
        <v>-3178010</v>
      </c>
    </row>
    <row r="21" spans="1:3">
      <c r="A21" s="4" t="s">
        <v>100</v>
      </c>
      <c r="B21" s="6" t="n">
        <v>-32826</v>
      </c>
      <c r="C21" s="6" t="n">
        <v>-70649</v>
      </c>
    </row>
    <row r="22" spans="1:3">
      <c r="A22" s="4" t="s">
        <v>101</v>
      </c>
      <c r="B22" s="6" t="n">
        <v>-107846</v>
      </c>
      <c r="C22" s="6" t="n">
        <v>-107173</v>
      </c>
    </row>
    <row r="23" spans="1:3">
      <c r="A23" s="4" t="s">
        <v>102</v>
      </c>
      <c r="B23" s="6" t="n">
        <v>-2591548</v>
      </c>
      <c r="C23" s="6" t="n">
        <v>4074147</v>
      </c>
    </row>
    <row r="24" spans="1:3">
      <c r="A24" s="4" t="s">
        <v>103</v>
      </c>
      <c r="B24" s="6" t="n">
        <v>-4850618</v>
      </c>
      <c r="C24" s="6" t="n">
        <v>4242883</v>
      </c>
    </row>
    <row r="25" spans="1:3">
      <c r="A25" s="4" t="s">
        <v>104</v>
      </c>
      <c r="B25" s="6" t="n">
        <v>693364</v>
      </c>
      <c r="C25" s="6" t="n">
        <v>-276505</v>
      </c>
    </row>
    <row r="26" spans="1:3">
      <c r="A26" s="4" t="s">
        <v>105</v>
      </c>
      <c r="B26" s="5" t="n">
        <v>-4157254</v>
      </c>
      <c r="C26" s="5" t="n">
        <v>3966378</v>
      </c>
    </row>
    <row r="27" spans="1:3">
      <c r="A27" s="4" t="s">
        <v>106</v>
      </c>
      <c r="B27" s="8" t="n">
        <v>-0.49</v>
      </c>
      <c r="C27" s="8" t="n">
        <v>0.76</v>
      </c>
    </row>
    <row r="28" spans="1:3">
      <c r="A28" s="4" t="s">
        <v>107</v>
      </c>
      <c r="B28" s="6" t="n">
        <v>6347521</v>
      </c>
      <c r="C28" s="6" t="n">
        <v>5246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E1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80"/>
    <col customWidth="1" max="7" min="7" width="14"/>
    <col customWidth="1" max="8" min="8" width="14"/>
    <col customWidth="1" max="9" min="9" width="15"/>
    <col customWidth="1" max="10" min="10" width="80"/>
    <col customWidth="1" max="11" min="11" width="14"/>
    <col customWidth="1" max="12" min="12" width="14"/>
    <col customWidth="1" max="13" min="13" width="14"/>
    <col customWidth="1" max="14" min="14" width="14"/>
    <col customWidth="1" max="15" min="15" width="61"/>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447</v>
      </c>
      <c r="B1" s="2" t="s">
        <v>448</v>
      </c>
      <c r="C1" s="2" t="s">
        <v>449</v>
      </c>
      <c r="D1" s="2" t="s">
        <v>273</v>
      </c>
      <c r="E1" s="2" t="s">
        <v>274</v>
      </c>
      <c r="F1" s="2" t="s">
        <v>450</v>
      </c>
      <c r="G1" s="2" t="s">
        <v>451</v>
      </c>
      <c r="H1" s="2" t="s">
        <v>452</v>
      </c>
      <c r="I1" s="2" t="s">
        <v>453</v>
      </c>
      <c r="J1" s="2" t="s">
        <v>403</v>
      </c>
      <c r="K1" s="2" t="s">
        <v>404</v>
      </c>
      <c r="L1" s="2" t="s">
        <v>4</v>
      </c>
      <c r="M1" s="2" t="s">
        <v>405</v>
      </c>
      <c r="N1" s="2" t="s">
        <v>454</v>
      </c>
      <c r="O1" s="2" t="s">
        <v>455</v>
      </c>
      <c r="P1" s="2" t="s">
        <v>2</v>
      </c>
      <c r="Q1" s="2" t="s">
        <v>37</v>
      </c>
      <c r="R1" s="2" t="s">
        <v>456</v>
      </c>
      <c r="S1" s="2" t="s">
        <v>457</v>
      </c>
      <c r="T1" s="2" t="s">
        <v>458</v>
      </c>
      <c r="U1" s="2" t="s">
        <v>459</v>
      </c>
      <c r="V1" s="2" t="s">
        <v>460</v>
      </c>
      <c r="W1" s="2" t="s">
        <v>461</v>
      </c>
      <c r="X1" s="2" t="s">
        <v>462</v>
      </c>
      <c r="Y1" s="2" t="s">
        <v>463</v>
      </c>
      <c r="Z1" s="2" t="s">
        <v>464</v>
      </c>
      <c r="AA1" s="2" t="s">
        <v>270</v>
      </c>
      <c r="AB1" s="2" t="s">
        <v>271</v>
      </c>
      <c r="AC1" s="2" t="s">
        <v>272</v>
      </c>
      <c r="AD1" s="2" t="s">
        <v>465</v>
      </c>
      <c r="AE1" s="2" t="s">
        <v>466</v>
      </c>
    </row>
    <row r="2" spans="1:31">
      <c r="A2" s="4" t="s">
        <v>159</v>
      </c>
      <c r="P2" s="4" t="s">
        <v>43</v>
      </c>
      <c r="Q2" s="5" t="n">
        <v>300000</v>
      </c>
    </row>
    <row r="3" spans="1:31">
      <c r="A3" s="4" t="s">
        <v>467</v>
      </c>
      <c r="P3" s="4" t="s">
        <v>43</v>
      </c>
      <c r="Q3" s="5" t="n">
        <v>495404</v>
      </c>
    </row>
    <row r="4" spans="1:31">
      <c r="A4" s="4" t="s">
        <v>468</v>
      </c>
      <c r="P4" s="6" t="n">
        <v>5439765</v>
      </c>
      <c r="Q4" s="6" t="n">
        <v>4417567</v>
      </c>
      <c r="AA4" s="6" t="n">
        <v>60359</v>
      </c>
      <c r="AB4" s="6" t="n">
        <v>60359</v>
      </c>
      <c r="AC4" s="6" t="n">
        <v>40076</v>
      </c>
    </row>
    <row r="5" spans="1:31">
      <c r="A5" s="4" t="s">
        <v>469</v>
      </c>
      <c r="P5" s="4" t="s">
        <v>43</v>
      </c>
      <c r="Q5" s="5" t="n">
        <v>38734</v>
      </c>
      <c r="AA5" s="5" t="n">
        <v>75449</v>
      </c>
      <c r="AB5" s="5" t="n">
        <v>75449</v>
      </c>
      <c r="AC5" s="5" t="n">
        <v>50094</v>
      </c>
    </row>
    <row r="6" spans="1:31">
      <c r="A6" s="4" t="s">
        <v>470</v>
      </c>
      <c r="P6" s="7" t="n">
        <v>0.001</v>
      </c>
      <c r="Q6" s="7" t="n">
        <v>0.001</v>
      </c>
    </row>
    <row r="7" spans="1:31">
      <c r="A7" s="4" t="s">
        <v>471</v>
      </c>
      <c r="P7" s="5" t="n">
        <v>285593</v>
      </c>
      <c r="Q7" s="5" t="n">
        <v>84013</v>
      </c>
    </row>
    <row r="8" spans="1:31">
      <c r="A8" s="4" t="s">
        <v>472</v>
      </c>
    </row>
    <row r="9" spans="1:31">
      <c r="A9" s="4" t="s">
        <v>467</v>
      </c>
      <c r="AE9" s="5" t="n">
        <v>72773</v>
      </c>
    </row>
    <row r="10" spans="1:31">
      <c r="A10" s="4" t="s">
        <v>468</v>
      </c>
      <c r="AE10" s="6" t="n">
        <v>23861</v>
      </c>
    </row>
    <row r="11" spans="1:31">
      <c r="A11" s="4" t="s">
        <v>389</v>
      </c>
    </row>
    <row r="12" spans="1:31">
      <c r="A12" s="4" t="s">
        <v>394</v>
      </c>
      <c r="Q12" s="7" t="n">
        <v>0.375</v>
      </c>
    </row>
    <row r="13" spans="1:31">
      <c r="A13" s="4" t="s">
        <v>395</v>
      </c>
    </row>
    <row r="14" spans="1:31">
      <c r="A14" s="4" t="s">
        <v>394</v>
      </c>
      <c r="Q14" s="8" t="n">
        <v>2.5</v>
      </c>
    </row>
    <row r="15" spans="1:31">
      <c r="A15" s="4" t="s">
        <v>473</v>
      </c>
    </row>
    <row r="16" spans="1:31">
      <c r="A16" s="4" t="s">
        <v>468</v>
      </c>
      <c r="Z16" s="6" t="n">
        <v>16000</v>
      </c>
    </row>
    <row r="17" spans="1:31">
      <c r="A17" s="4" t="s">
        <v>470</v>
      </c>
      <c r="Z17" s="8" t="n">
        <v>1.25</v>
      </c>
    </row>
    <row r="18" spans="1:31">
      <c r="A18" s="4" t="s">
        <v>471</v>
      </c>
      <c r="N18" s="5" t="n">
        <v>20000</v>
      </c>
    </row>
    <row r="19" spans="1:31">
      <c r="A19" s="4" t="s">
        <v>410</v>
      </c>
    </row>
    <row r="20" spans="1:31">
      <c r="A20" s="4" t="s">
        <v>474</v>
      </c>
      <c r="O20" s="4" t="s">
        <v>475</v>
      </c>
    </row>
    <row r="21" spans="1:31">
      <c r="A21" s="4" t="s">
        <v>420</v>
      </c>
      <c r="K21" s="6" t="n">
        <v>400000</v>
      </c>
    </row>
    <row r="22" spans="1:31">
      <c r="A22" s="4" t="s">
        <v>394</v>
      </c>
      <c r="O22" s="8" t="n">
        <v>2.5</v>
      </c>
    </row>
    <row r="23" spans="1:31">
      <c r="A23" s="4" t="s">
        <v>476</v>
      </c>
      <c r="K23" s="4" t="s">
        <v>477</v>
      </c>
    </row>
    <row r="24" spans="1:31">
      <c r="A24" s="4" t="s">
        <v>467</v>
      </c>
      <c r="O24" s="5" t="n">
        <v>135019</v>
      </c>
    </row>
    <row r="25" spans="1:31">
      <c r="A25" s="4" t="s">
        <v>470</v>
      </c>
      <c r="K25" s="7" t="n">
        <v>0.625</v>
      </c>
    </row>
    <row r="26" spans="1:31">
      <c r="A26" s="4" t="s">
        <v>478</v>
      </c>
      <c r="O26" s="6" t="n">
        <v>54000</v>
      </c>
    </row>
    <row r="27" spans="1:31">
      <c r="A27" s="4" t="s">
        <v>479</v>
      </c>
      <c r="L27" s="5" t="n">
        <v>250000</v>
      </c>
    </row>
    <row r="28" spans="1:31">
      <c r="A28" s="4" t="s">
        <v>480</v>
      </c>
    </row>
    <row r="29" spans="1:31">
      <c r="A29" s="4" t="s">
        <v>420</v>
      </c>
      <c r="J29" s="6" t="n">
        <v>30000</v>
      </c>
    </row>
    <row r="30" spans="1:31">
      <c r="A30" s="4" t="s">
        <v>476</v>
      </c>
      <c r="J30" s="4" t="s">
        <v>381</v>
      </c>
    </row>
    <row r="31" spans="1:31">
      <c r="A31" s="4" t="s">
        <v>470</v>
      </c>
      <c r="J31" s="8" t="n">
        <v>2.5</v>
      </c>
    </row>
    <row r="32" spans="1:31">
      <c r="A32" s="4" t="s">
        <v>479</v>
      </c>
      <c r="L32" s="5" t="n">
        <v>23250</v>
      </c>
    </row>
    <row r="33" spans="1:31">
      <c r="A33" s="4" t="s">
        <v>109</v>
      </c>
    </row>
    <row r="34" spans="1:31">
      <c r="A34" s="4" t="s">
        <v>412</v>
      </c>
      <c r="M34" s="6" t="n">
        <v>480000</v>
      </c>
    </row>
    <row r="35" spans="1:31">
      <c r="A35" s="4" t="s">
        <v>69</v>
      </c>
    </row>
    <row r="36" spans="1:31">
      <c r="A36" s="4" t="s">
        <v>481</v>
      </c>
      <c r="P36" s="6" t="n">
        <v>6602994</v>
      </c>
      <c r="Q36" s="6" t="n">
        <v>0</v>
      </c>
    </row>
    <row r="37" spans="1:31">
      <c r="A37" s="4" t="s">
        <v>412</v>
      </c>
      <c r="J37" s="6" t="n">
        <v>1200000</v>
      </c>
    </row>
    <row r="38" spans="1:31">
      <c r="A38" s="4" t="s">
        <v>482</v>
      </c>
    </row>
    <row r="39" spans="1:31">
      <c r="A39" s="4" t="s">
        <v>481</v>
      </c>
      <c r="B39" s="6" t="n">
        <v>2077994</v>
      </c>
    </row>
    <row r="40" spans="1:31">
      <c r="A40" s="4" t="s">
        <v>483</v>
      </c>
      <c r="B40" s="6" t="n">
        <v>831198</v>
      </c>
    </row>
    <row r="41" spans="1:31">
      <c r="A41" s="4" t="s">
        <v>484</v>
      </c>
      <c r="B41" s="6" t="n">
        <v>831198</v>
      </c>
    </row>
    <row r="42" spans="1:31">
      <c r="A42" s="4" t="s">
        <v>468</v>
      </c>
      <c r="B42" s="6" t="n">
        <v>122510</v>
      </c>
    </row>
    <row r="43" spans="1:31">
      <c r="A43" s="4" t="s">
        <v>469</v>
      </c>
      <c r="B43" s="5" t="n">
        <v>519499</v>
      </c>
    </row>
    <row r="44" spans="1:31">
      <c r="A44" s="4" t="s">
        <v>485</v>
      </c>
    </row>
    <row r="45" spans="1:31">
      <c r="A45" s="4" t="s">
        <v>469</v>
      </c>
      <c r="B45" s="6" t="n">
        <v>90296</v>
      </c>
    </row>
    <row r="46" spans="1:31">
      <c r="A46" s="4" t="s">
        <v>486</v>
      </c>
    </row>
    <row r="47" spans="1:31">
      <c r="A47" s="4" t="s">
        <v>469</v>
      </c>
      <c r="B47" s="5" t="n">
        <v>32912</v>
      </c>
    </row>
    <row r="48" spans="1:31">
      <c r="A48" s="4" t="s">
        <v>68</v>
      </c>
    </row>
    <row r="49" spans="1:31">
      <c r="A49" s="4" t="s">
        <v>481</v>
      </c>
      <c r="P49" s="6" t="n">
        <v>10</v>
      </c>
      <c r="Q49" s="6" t="n">
        <v>10</v>
      </c>
    </row>
    <row r="50" spans="1:31">
      <c r="A50" s="4" t="s">
        <v>65</v>
      </c>
    </row>
    <row r="51" spans="1:31">
      <c r="A51" s="4" t="s">
        <v>481</v>
      </c>
      <c r="P51" s="6" t="n">
        <v>1</v>
      </c>
      <c r="Q51" s="6" t="n">
        <v>1</v>
      </c>
    </row>
    <row r="52" spans="1:31">
      <c r="A52" s="4" t="s">
        <v>487</v>
      </c>
    </row>
    <row r="53" spans="1:31">
      <c r="A53" s="4" t="s">
        <v>488</v>
      </c>
      <c r="I53" s="4" t="s">
        <v>489</v>
      </c>
    </row>
    <row r="54" spans="1:31">
      <c r="A54" s="4" t="s">
        <v>490</v>
      </c>
      <c r="G54" s="5" t="n">
        <v>71875</v>
      </c>
      <c r="H54" s="5" t="n">
        <v>71875</v>
      </c>
    </row>
    <row r="55" spans="1:31">
      <c r="A55" s="4" t="s">
        <v>491</v>
      </c>
      <c r="G55" s="6" t="n">
        <v>287500</v>
      </c>
      <c r="H55" s="6" t="n">
        <v>287500</v>
      </c>
    </row>
    <row r="56" spans="1:31">
      <c r="A56" s="4" t="s">
        <v>492</v>
      </c>
      <c r="G56" s="8" t="n">
        <v>0.25</v>
      </c>
      <c r="H56" s="8" t="n">
        <v>0.25</v>
      </c>
    </row>
    <row r="57" spans="1:31">
      <c r="A57" s="4" t="s">
        <v>493</v>
      </c>
    </row>
    <row r="58" spans="1:31">
      <c r="A58" s="4" t="s">
        <v>468</v>
      </c>
      <c r="R58" s="6" t="n">
        <v>70572</v>
      </c>
      <c r="S58" s="6" t="n">
        <v>51938</v>
      </c>
    </row>
    <row r="59" spans="1:31">
      <c r="A59" s="4" t="s">
        <v>469</v>
      </c>
      <c r="R59" s="5" t="n">
        <v>44108</v>
      </c>
      <c r="S59" s="5" t="n">
        <v>25000</v>
      </c>
    </row>
    <row r="60" spans="1:31">
      <c r="A60" s="4" t="s">
        <v>494</v>
      </c>
    </row>
    <row r="61" spans="1:31">
      <c r="A61" s="4" t="s">
        <v>468</v>
      </c>
      <c r="N61" s="6" t="n">
        <v>253333</v>
      </c>
      <c r="O61" s="6" t="n">
        <v>284777</v>
      </c>
    </row>
    <row r="62" spans="1:31">
      <c r="A62" s="4" t="s">
        <v>495</v>
      </c>
    </row>
    <row r="63" spans="1:31">
      <c r="A63" s="4" t="s">
        <v>484</v>
      </c>
      <c r="B63" s="6" t="n">
        <v>8311976</v>
      </c>
    </row>
    <row r="64" spans="1:31">
      <c r="A64" s="4" t="s">
        <v>467</v>
      </c>
      <c r="B64" s="5" t="n">
        <v>519499</v>
      </c>
    </row>
    <row r="65" spans="1:31">
      <c r="A65" s="4" t="s">
        <v>496</v>
      </c>
      <c r="B65" s="6" t="n">
        <v>2077994</v>
      </c>
    </row>
    <row r="66" spans="1:31">
      <c r="A66" s="4" t="s">
        <v>300</v>
      </c>
    </row>
    <row r="67" spans="1:31">
      <c r="A67" s="4" t="s">
        <v>481</v>
      </c>
      <c r="D67" s="6" t="n">
        <v>10</v>
      </c>
    </row>
    <row r="68" spans="1:31">
      <c r="A68" s="4" t="s">
        <v>497</v>
      </c>
    </row>
    <row r="69" spans="1:31">
      <c r="A69" s="4" t="s">
        <v>498</v>
      </c>
      <c r="B69" s="5" t="n">
        <v>387500</v>
      </c>
    </row>
    <row r="70" spans="1:31">
      <c r="A70" s="4" t="s">
        <v>499</v>
      </c>
    </row>
    <row r="71" spans="1:31">
      <c r="A71" s="4" t="s">
        <v>488</v>
      </c>
      <c r="B71" s="4" t="s">
        <v>489</v>
      </c>
    </row>
    <row r="72" spans="1:31">
      <c r="A72" s="4" t="s">
        <v>498</v>
      </c>
      <c r="B72" s="5" t="n">
        <v>387500</v>
      </c>
    </row>
    <row r="73" spans="1:31">
      <c r="A73" s="4" t="s">
        <v>500</v>
      </c>
    </row>
    <row r="74" spans="1:31">
      <c r="A74" s="4" t="s">
        <v>484</v>
      </c>
      <c r="B74" s="6" t="n">
        <v>620000</v>
      </c>
    </row>
    <row r="75" spans="1:31">
      <c r="A75" s="4" t="s">
        <v>501</v>
      </c>
      <c r="B75" s="6" t="n">
        <v>1550000</v>
      </c>
    </row>
    <row r="76" spans="1:31">
      <c r="A76" s="4" t="s">
        <v>498</v>
      </c>
      <c r="B76" s="5" t="n">
        <v>387500</v>
      </c>
    </row>
    <row r="77" spans="1:31">
      <c r="A77" s="4" t="s">
        <v>502</v>
      </c>
    </row>
    <row r="78" spans="1:31">
      <c r="A78" s="4" t="s">
        <v>484</v>
      </c>
      <c r="B78" s="6" t="n">
        <v>1860000</v>
      </c>
    </row>
    <row r="79" spans="1:31">
      <c r="A79" s="4" t="s">
        <v>501</v>
      </c>
      <c r="B79" s="6" t="n">
        <v>4650000</v>
      </c>
    </row>
    <row r="80" spans="1:31">
      <c r="A80" s="4" t="s">
        <v>394</v>
      </c>
      <c r="B80" s="8" t="n">
        <v>1.25</v>
      </c>
    </row>
    <row r="81" spans="1:31">
      <c r="A81" s="4" t="s">
        <v>476</v>
      </c>
      <c r="B81" s="4" t="s">
        <v>381</v>
      </c>
    </row>
    <row r="82" spans="1:31">
      <c r="A82" s="4" t="s">
        <v>490</v>
      </c>
      <c r="B82" s="5" t="n">
        <v>1162500</v>
      </c>
    </row>
    <row r="83" spans="1:31">
      <c r="A83" s="4" t="s">
        <v>416</v>
      </c>
    </row>
    <row r="84" spans="1:31">
      <c r="A84" s="4" t="s">
        <v>420</v>
      </c>
      <c r="J84" s="6" t="n">
        <v>480000</v>
      </c>
    </row>
    <row r="85" spans="1:31">
      <c r="A85" s="4" t="s">
        <v>503</v>
      </c>
    </row>
    <row r="86" spans="1:31">
      <c r="A86" s="4" t="s">
        <v>420</v>
      </c>
      <c r="P86" s="6" t="n">
        <v>480000</v>
      </c>
    </row>
    <row r="87" spans="1:31">
      <c r="A87" s="4" t="s">
        <v>476</v>
      </c>
      <c r="P87" s="4" t="s">
        <v>381</v>
      </c>
    </row>
    <row r="88" spans="1:31">
      <c r="A88" s="4" t="s">
        <v>470</v>
      </c>
      <c r="P88" s="8" t="n">
        <v>2.5</v>
      </c>
    </row>
    <row r="89" spans="1:31">
      <c r="A89" s="4" t="s">
        <v>417</v>
      </c>
    </row>
    <row r="90" spans="1:31">
      <c r="A90" s="4" t="s">
        <v>420</v>
      </c>
      <c r="J90" s="6" t="n">
        <v>480000</v>
      </c>
    </row>
    <row r="91" spans="1:31">
      <c r="A91" s="4" t="s">
        <v>484</v>
      </c>
      <c r="J91" s="6" t="n">
        <v>120000</v>
      </c>
    </row>
    <row r="92" spans="1:31">
      <c r="A92" s="4" t="s">
        <v>476</v>
      </c>
      <c r="J92" s="4" t="s">
        <v>381</v>
      </c>
    </row>
    <row r="93" spans="1:31">
      <c r="A93" s="4" t="s">
        <v>504</v>
      </c>
      <c r="J93" s="5" t="n">
        <v>300000</v>
      </c>
    </row>
    <row r="94" spans="1:31">
      <c r="A94" s="4" t="s">
        <v>470</v>
      </c>
      <c r="J94" s="8" t="n">
        <v>2.5</v>
      </c>
    </row>
    <row r="95" spans="1:31">
      <c r="A95" s="4" t="s">
        <v>505</v>
      </c>
    </row>
    <row r="96" spans="1:31">
      <c r="A96" s="4" t="s">
        <v>420</v>
      </c>
      <c r="P96" s="6" t="n">
        <v>480000</v>
      </c>
    </row>
    <row r="97" spans="1:31">
      <c r="A97" s="4" t="s">
        <v>476</v>
      </c>
      <c r="P97" s="4" t="s">
        <v>381</v>
      </c>
    </row>
    <row r="98" spans="1:31">
      <c r="A98" s="4" t="s">
        <v>468</v>
      </c>
      <c r="P98" s="6" t="n">
        <v>480000</v>
      </c>
    </row>
    <row r="99" spans="1:31">
      <c r="A99" s="4" t="s">
        <v>470</v>
      </c>
      <c r="P99" s="8" t="n">
        <v>2.5</v>
      </c>
    </row>
    <row r="100" spans="1:31">
      <c r="A100" s="4" t="s">
        <v>498</v>
      </c>
      <c r="P100" s="5" t="n">
        <v>300000</v>
      </c>
    </row>
    <row r="101" spans="1:31">
      <c r="A101" s="4" t="s">
        <v>506</v>
      </c>
    </row>
    <row r="102" spans="1:31">
      <c r="A102" s="4" t="s">
        <v>412</v>
      </c>
      <c r="J102" s="6" t="n">
        <v>480000</v>
      </c>
    </row>
    <row r="103" spans="1:31">
      <c r="A103" s="4" t="s">
        <v>507</v>
      </c>
    </row>
    <row r="104" spans="1:31">
      <c r="A104" s="4" t="s">
        <v>483</v>
      </c>
      <c r="J104" s="6" t="n">
        <v>1200000</v>
      </c>
    </row>
    <row r="105" spans="1:31">
      <c r="A105" s="4" t="s">
        <v>508</v>
      </c>
      <c r="J105" s="4" t="s">
        <v>509</v>
      </c>
    </row>
    <row r="106" spans="1:31">
      <c r="A106" s="4" t="s">
        <v>510</v>
      </c>
    </row>
    <row r="107" spans="1:31">
      <c r="A107" s="4" t="s">
        <v>508</v>
      </c>
      <c r="J107" s="4" t="s">
        <v>511</v>
      </c>
    </row>
    <row r="108" spans="1:31">
      <c r="A108" s="4" t="s">
        <v>478</v>
      </c>
      <c r="J108" s="6" t="n">
        <v>480000</v>
      </c>
    </row>
    <row r="109" spans="1:31">
      <c r="A109" s="4" t="s">
        <v>80</v>
      </c>
    </row>
    <row r="110" spans="1:31">
      <c r="A110" s="4" t="s">
        <v>468</v>
      </c>
      <c r="P110" s="6" t="n">
        <v>534203</v>
      </c>
      <c r="Q110" s="6" t="n">
        <v>1913890</v>
      </c>
    </row>
    <row r="111" spans="1:31">
      <c r="A111" s="4" t="s">
        <v>470</v>
      </c>
      <c r="P111" s="4" t="s">
        <v>72</v>
      </c>
      <c r="Q111" s="4" t="s">
        <v>72</v>
      </c>
    </row>
    <row r="112" spans="1:31">
      <c r="A112" s="4" t="s">
        <v>512</v>
      </c>
    </row>
    <row r="113" spans="1:31">
      <c r="A113" s="4" t="s">
        <v>468</v>
      </c>
      <c r="T113" s="6" t="n">
        <v>481151</v>
      </c>
      <c r="U113" s="6" t="n">
        <v>280296</v>
      </c>
      <c r="V113" s="6" t="n">
        <v>172000</v>
      </c>
      <c r="W113" s="6" t="n">
        <v>126667</v>
      </c>
      <c r="X113" s="6" t="n">
        <v>216127</v>
      </c>
      <c r="Y113" s="6" t="n">
        <v>103447</v>
      </c>
    </row>
    <row r="114" spans="1:31">
      <c r="A114" s="4" t="s">
        <v>513</v>
      </c>
    </row>
    <row r="115" spans="1:31">
      <c r="A115" s="4" t="s">
        <v>469</v>
      </c>
      <c r="C115" s="5" t="n">
        <v>1099094</v>
      </c>
    </row>
    <row r="116" spans="1:31">
      <c r="A116" s="4" t="s">
        <v>514</v>
      </c>
      <c r="C116" s="6" t="n">
        <v>2452000</v>
      </c>
    </row>
    <row r="117" spans="1:31">
      <c r="A117" s="4" t="s">
        <v>515</v>
      </c>
      <c r="C117" s="4" t="s">
        <v>516</v>
      </c>
    </row>
    <row r="118" spans="1:31">
      <c r="A118" s="4" t="s">
        <v>517</v>
      </c>
    </row>
    <row r="119" spans="1:31">
      <c r="A119" s="4" t="s">
        <v>469</v>
      </c>
      <c r="C119" s="5" t="n">
        <v>206373</v>
      </c>
    </row>
    <row r="120" spans="1:31">
      <c r="A120" s="4" t="s">
        <v>514</v>
      </c>
      <c r="C120" s="6" t="n">
        <v>520293</v>
      </c>
    </row>
    <row r="121" spans="1:31">
      <c r="A121" s="4" t="s">
        <v>518</v>
      </c>
    </row>
    <row r="122" spans="1:31">
      <c r="A122" s="4" t="s">
        <v>469</v>
      </c>
      <c r="C122" s="5" t="n">
        <v>892721</v>
      </c>
    </row>
    <row r="123" spans="1:31">
      <c r="A123" s="4" t="s">
        <v>514</v>
      </c>
      <c r="C123" s="6" t="n">
        <v>1931707</v>
      </c>
    </row>
    <row r="124" spans="1:31">
      <c r="A124" s="4" t="s">
        <v>519</v>
      </c>
    </row>
    <row r="125" spans="1:31">
      <c r="A125" s="4" t="s">
        <v>469</v>
      </c>
      <c r="AD125" s="5" t="n">
        <v>892721</v>
      </c>
    </row>
    <row r="126" spans="1:31">
      <c r="A126" s="4" t="s">
        <v>514</v>
      </c>
      <c r="AD126" s="6" t="n">
        <v>1931707</v>
      </c>
    </row>
    <row r="127" spans="1:31">
      <c r="A127" s="4" t="s">
        <v>520</v>
      </c>
    </row>
    <row r="128" spans="1:31">
      <c r="A128" s="4" t="s">
        <v>467</v>
      </c>
      <c r="B128" s="5" t="n">
        <v>32912</v>
      </c>
    </row>
    <row r="129" spans="1:31">
      <c r="A129" s="4" t="s">
        <v>521</v>
      </c>
      <c r="B129" s="6" t="n">
        <v>122510</v>
      </c>
    </row>
    <row r="130" spans="1:31">
      <c r="A130" s="4" t="s">
        <v>522</v>
      </c>
      <c r="B130" s="5" t="n">
        <v>90296</v>
      </c>
    </row>
    <row r="131" spans="1:31">
      <c r="A131" s="4" t="s">
        <v>523</v>
      </c>
    </row>
    <row r="132" spans="1:31">
      <c r="A132" s="4" t="s">
        <v>504</v>
      </c>
      <c r="B132" s="5" t="n">
        <v>387500</v>
      </c>
    </row>
    <row r="133" spans="1:31">
      <c r="A133" s="4" t="s">
        <v>524</v>
      </c>
    </row>
    <row r="134" spans="1:31">
      <c r="A134" s="4" t="s">
        <v>488</v>
      </c>
      <c r="B134" s="4" t="s">
        <v>489</v>
      </c>
    </row>
    <row r="135" spans="1:31">
      <c r="A135" s="4" t="s">
        <v>504</v>
      </c>
      <c r="B135" s="5" t="n">
        <v>387500</v>
      </c>
    </row>
    <row r="136" spans="1:31">
      <c r="A136" s="4" t="s">
        <v>525</v>
      </c>
    </row>
    <row r="137" spans="1:31">
      <c r="A137" s="4" t="s">
        <v>412</v>
      </c>
      <c r="B137" s="6" t="n">
        <v>4650000</v>
      </c>
    </row>
    <row r="138" spans="1:31">
      <c r="A138" s="4" t="s">
        <v>488</v>
      </c>
      <c r="B138" s="4" t="s">
        <v>526</v>
      </c>
    </row>
    <row r="139" spans="1:31">
      <c r="A139" s="4" t="s">
        <v>484</v>
      </c>
      <c r="B139" s="6" t="n">
        <v>1860000</v>
      </c>
    </row>
    <row r="140" spans="1:31">
      <c r="A140" s="4" t="s">
        <v>394</v>
      </c>
      <c r="B140" s="8" t="n">
        <v>1.25</v>
      </c>
    </row>
    <row r="141" spans="1:31">
      <c r="A141" s="4" t="s">
        <v>476</v>
      </c>
      <c r="B141" s="4" t="s">
        <v>381</v>
      </c>
    </row>
    <row r="142" spans="1:31">
      <c r="A142" s="4" t="s">
        <v>504</v>
      </c>
      <c r="B142" s="5" t="n">
        <v>1162500</v>
      </c>
    </row>
    <row r="143" spans="1:31">
      <c r="A143" s="4" t="s">
        <v>527</v>
      </c>
    </row>
    <row r="144" spans="1:31">
      <c r="A144" s="4" t="s">
        <v>412</v>
      </c>
      <c r="B144" s="6" t="n">
        <v>1550000</v>
      </c>
    </row>
    <row r="145" spans="1:31">
      <c r="A145" s="4" t="s">
        <v>484</v>
      </c>
      <c r="B145" s="6" t="n">
        <v>620000</v>
      </c>
    </row>
    <row r="146" spans="1:31">
      <c r="A146" s="4" t="s">
        <v>504</v>
      </c>
      <c r="B146" s="5" t="n">
        <v>387500</v>
      </c>
    </row>
    <row r="147" spans="1:31">
      <c r="A147" s="4" t="s">
        <v>528</v>
      </c>
    </row>
    <row r="148" spans="1:31">
      <c r="A148" s="4" t="s">
        <v>282</v>
      </c>
      <c r="D148" s="4" t="s">
        <v>283</v>
      </c>
    </row>
    <row r="149" spans="1:31">
      <c r="A149" s="4" t="s">
        <v>474</v>
      </c>
      <c r="D149" s="4" t="s">
        <v>529</v>
      </c>
    </row>
    <row r="150" spans="1:31">
      <c r="A150" s="4" t="s">
        <v>530</v>
      </c>
    </row>
    <row r="151" spans="1:31">
      <c r="A151" s="4" t="s">
        <v>481</v>
      </c>
      <c r="D151" s="6" t="n">
        <v>5</v>
      </c>
    </row>
    <row r="152" spans="1:31">
      <c r="A152" s="4" t="s">
        <v>531</v>
      </c>
    </row>
    <row r="153" spans="1:31">
      <c r="A153" s="4" t="s">
        <v>532</v>
      </c>
      <c r="F153" s="4" t="s">
        <v>533</v>
      </c>
    </row>
    <row r="154" spans="1:31">
      <c r="A154" s="4" t="s">
        <v>534</v>
      </c>
    </row>
    <row r="155" spans="1:31">
      <c r="A155" s="4" t="s">
        <v>481</v>
      </c>
      <c r="D155" s="6" t="n">
        <v>5</v>
      </c>
    </row>
    <row r="156" spans="1:31">
      <c r="A156" s="4" t="s">
        <v>535</v>
      </c>
    </row>
    <row r="157" spans="1:31">
      <c r="A157" s="4" t="s">
        <v>481</v>
      </c>
      <c r="E157" s="6" t="n">
        <v>1000</v>
      </c>
    </row>
    <row r="158" spans="1:31">
      <c r="A158" s="4" t="s">
        <v>536</v>
      </c>
    </row>
    <row r="159" spans="1:31">
      <c r="A159" s="4" t="s">
        <v>282</v>
      </c>
      <c r="E159" s="4" t="s">
        <v>283</v>
      </c>
    </row>
    <row r="160" spans="1:31">
      <c r="A160" s="4" t="s">
        <v>474</v>
      </c>
      <c r="E160" s="4" t="s">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538</v>
      </c>
      <c r="C1" s="2" t="s">
        <v>1</v>
      </c>
    </row>
    <row r="2" spans="1:4">
      <c r="C2" s="2" t="s">
        <v>2</v>
      </c>
      <c r="D2" s="2" t="s">
        <v>37</v>
      </c>
    </row>
    <row r="3" spans="1:4">
      <c r="A3" s="3" t="s">
        <v>539</v>
      </c>
    </row>
    <row r="4" spans="1:4">
      <c r="A4" s="4" t="s">
        <v>540</v>
      </c>
      <c r="C4" s="5" t="n">
        <v>-1018630</v>
      </c>
      <c r="D4" s="5" t="n">
        <v>1485009</v>
      </c>
    </row>
    <row r="5" spans="1:4">
      <c r="A5" s="4" t="s">
        <v>541</v>
      </c>
      <c r="C5" s="6" t="n">
        <v>232463</v>
      </c>
      <c r="D5" s="6" t="n">
        <v>-2600493</v>
      </c>
    </row>
    <row r="6" spans="1:4">
      <c r="A6" s="4" t="s">
        <v>542</v>
      </c>
      <c r="C6" s="6" t="n">
        <v>22648</v>
      </c>
      <c r="D6" s="4" t="s">
        <v>43</v>
      </c>
    </row>
    <row r="7" spans="1:4">
      <c r="A7" s="4" t="s">
        <v>543</v>
      </c>
      <c r="C7" s="6" t="n">
        <v>282221</v>
      </c>
      <c r="D7" s="6" t="n">
        <v>1112304</v>
      </c>
    </row>
    <row r="8" spans="1:4">
      <c r="A8" s="4" t="s">
        <v>544</v>
      </c>
      <c r="B8" s="4" t="s">
        <v>358</v>
      </c>
      <c r="C8" s="4" t="s">
        <v>43</v>
      </c>
      <c r="D8" s="6" t="n">
        <v>2184740</v>
      </c>
    </row>
    <row r="9" spans="1:4">
      <c r="A9" s="4" t="s">
        <v>545</v>
      </c>
      <c r="C9" s="6" t="n">
        <v>481298</v>
      </c>
      <c r="D9" s="6" t="n">
        <v>-2181560</v>
      </c>
    </row>
    <row r="10" spans="1:4">
      <c r="A10" s="4" t="s">
        <v>546</v>
      </c>
      <c r="C10" s="4" t="s">
        <v>43</v>
      </c>
      <c r="D10" s="4" t="s">
        <v>43</v>
      </c>
    </row>
    <row r="11" spans="1:4"/>
    <row r="12" spans="1:4">
      <c r="A12" s="4" t="s">
        <v>358</v>
      </c>
      <c r="B12" s="4" t="s">
        <v>547</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8</v>
      </c>
      <c r="B1" s="2" t="s">
        <v>2</v>
      </c>
      <c r="C1" s="2" t="s">
        <v>37</v>
      </c>
    </row>
    <row r="2" spans="1:3">
      <c r="A2" s="3" t="s">
        <v>539</v>
      </c>
    </row>
    <row r="3" spans="1:3">
      <c r="A3" s="4" t="s">
        <v>549</v>
      </c>
      <c r="B3" s="5" t="n">
        <v>3758408</v>
      </c>
      <c r="C3" s="5" t="n">
        <v>3277110</v>
      </c>
    </row>
    <row r="4" spans="1:3">
      <c r="A4" s="4" t="s">
        <v>550</v>
      </c>
      <c r="B4" s="6" t="n">
        <v>-3758408</v>
      </c>
      <c r="C4" s="6" t="n">
        <v>-3277110</v>
      </c>
    </row>
    <row r="5" spans="1:3">
      <c r="A5" s="4" t="s">
        <v>551</v>
      </c>
      <c r="B5" s="4" t="s">
        <v>43</v>
      </c>
      <c r="C5"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552</v>
      </c>
      <c r="B1" s="2" t="s">
        <v>2</v>
      </c>
    </row>
    <row r="2" spans="1:2">
      <c r="A2" s="3" t="s">
        <v>539</v>
      </c>
    </row>
    <row r="3" spans="1:2">
      <c r="A3" s="4" t="s">
        <v>553</v>
      </c>
      <c r="B3" s="4" t="s">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1"/>
    <col customWidth="1" max="2" min="2" width="62"/>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554</v>
      </c>
      <c r="B1" s="2" t="s">
        <v>555</v>
      </c>
      <c r="C1" s="2" t="s">
        <v>556</v>
      </c>
      <c r="D1" s="2" t="s">
        <v>557</v>
      </c>
      <c r="E1" s="2" t="s">
        <v>455</v>
      </c>
      <c r="F1" s="2" t="s">
        <v>2</v>
      </c>
      <c r="G1" s="2" t="s">
        <v>37</v>
      </c>
      <c r="H1" s="2" t="s">
        <v>306</v>
      </c>
      <c r="I1" s="2" t="s">
        <v>270</v>
      </c>
      <c r="J1" s="2" t="s">
        <v>271</v>
      </c>
      <c r="K1" s="2" t="s">
        <v>272</v>
      </c>
    </row>
    <row r="2" spans="1:11">
      <c r="A2" s="4" t="s">
        <v>48</v>
      </c>
      <c r="F2" s="5" t="n">
        <v>1311476</v>
      </c>
      <c r="G2" s="5" t="n">
        <v>1095995</v>
      </c>
    </row>
    <row r="3" spans="1:11">
      <c r="A3" s="4" t="s">
        <v>468</v>
      </c>
      <c r="F3" s="6" t="n">
        <v>5439765</v>
      </c>
      <c r="G3" s="6" t="n">
        <v>4417567</v>
      </c>
      <c r="I3" s="6" t="n">
        <v>60359</v>
      </c>
      <c r="J3" s="6" t="n">
        <v>60359</v>
      </c>
      <c r="K3" s="6" t="n">
        <v>40076</v>
      </c>
    </row>
    <row r="4" spans="1:11">
      <c r="A4" s="4" t="s">
        <v>558</v>
      </c>
    </row>
    <row r="5" spans="1:11">
      <c r="A5" s="4" t="s">
        <v>559</v>
      </c>
      <c r="F5" s="5" t="n">
        <v>1</v>
      </c>
    </row>
    <row r="6" spans="1:11">
      <c r="A6" s="4" t="s">
        <v>560</v>
      </c>
    </row>
    <row r="7" spans="1:11">
      <c r="A7" s="4" t="s">
        <v>561</v>
      </c>
      <c r="F7" s="4" t="s">
        <v>562</v>
      </c>
    </row>
    <row r="8" spans="1:11">
      <c r="A8" s="4" t="s">
        <v>563</v>
      </c>
      <c r="F8" s="5" t="n">
        <v>65000</v>
      </c>
    </row>
    <row r="9" spans="1:11">
      <c r="A9" s="4" t="s">
        <v>564</v>
      </c>
      <c r="F9" s="6" t="n">
        <v>255000</v>
      </c>
    </row>
    <row r="10" spans="1:11">
      <c r="A10" s="4" t="s">
        <v>565</v>
      </c>
      <c r="F10" s="6" t="n">
        <v>315000</v>
      </c>
    </row>
    <row r="11" spans="1:11">
      <c r="A11" s="4" t="s">
        <v>566</v>
      </c>
      <c r="F11" s="6" t="n">
        <v>315000</v>
      </c>
    </row>
    <row r="12" spans="1:11">
      <c r="A12" s="4" t="s">
        <v>567</v>
      </c>
      <c r="F12" s="6" t="n">
        <v>360000</v>
      </c>
    </row>
    <row r="13" spans="1:11">
      <c r="A13" s="4" t="s">
        <v>568</v>
      </c>
      <c r="F13" s="5" t="n">
        <v>420000</v>
      </c>
    </row>
    <row r="14" spans="1:11">
      <c r="A14" s="4" t="s">
        <v>569</v>
      </c>
    </row>
    <row r="15" spans="1:11">
      <c r="A15" s="4" t="s">
        <v>570</v>
      </c>
      <c r="C15" s="4" t="s">
        <v>571</v>
      </c>
    </row>
    <row r="16" spans="1:11">
      <c r="A16" s="4" t="s">
        <v>561</v>
      </c>
      <c r="E16" s="4" t="s">
        <v>572</v>
      </c>
    </row>
    <row r="17" spans="1:11">
      <c r="A17" s="4" t="s">
        <v>573</v>
      </c>
    </row>
    <row r="18" spans="1:11">
      <c r="A18" s="4" t="s">
        <v>561</v>
      </c>
      <c r="F18" s="4" t="s">
        <v>574</v>
      </c>
    </row>
    <row r="19" spans="1:11">
      <c r="A19" s="4" t="s">
        <v>563</v>
      </c>
      <c r="F19" s="5" t="n">
        <v>100000</v>
      </c>
    </row>
    <row r="20" spans="1:11">
      <c r="A20" s="4" t="s">
        <v>564</v>
      </c>
      <c r="F20" s="6" t="n">
        <v>150000</v>
      </c>
    </row>
    <row r="21" spans="1:11">
      <c r="A21" s="4" t="s">
        <v>565</v>
      </c>
      <c r="F21" s="6" t="n">
        <v>165000</v>
      </c>
    </row>
    <row r="22" spans="1:11">
      <c r="A22" s="4" t="s">
        <v>566</v>
      </c>
      <c r="F22" s="6" t="n">
        <v>181500</v>
      </c>
    </row>
    <row r="23" spans="1:11">
      <c r="A23" s="4" t="s">
        <v>567</v>
      </c>
      <c r="F23" s="6" t="n">
        <v>199650</v>
      </c>
    </row>
    <row r="24" spans="1:11">
      <c r="A24" s="4" t="s">
        <v>568</v>
      </c>
      <c r="F24" s="5" t="n">
        <v>219615</v>
      </c>
    </row>
    <row r="25" spans="1:11">
      <c r="A25" s="4" t="s">
        <v>575</v>
      </c>
    </row>
    <row r="26" spans="1:11">
      <c r="A26" s="4" t="s">
        <v>576</v>
      </c>
      <c r="D26" s="5" t="n">
        <v>4478</v>
      </c>
    </row>
    <row r="27" spans="1:11">
      <c r="A27" s="4" t="s">
        <v>577</v>
      </c>
      <c r="D27" s="4" t="s">
        <v>578</v>
      </c>
    </row>
    <row r="28" spans="1:11">
      <c r="A28" s="4" t="s">
        <v>579</v>
      </c>
    </row>
    <row r="29" spans="1:11">
      <c r="A29" s="4" t="s">
        <v>468</v>
      </c>
      <c r="F29" s="6" t="n">
        <v>960000</v>
      </c>
    </row>
    <row r="30" spans="1:11">
      <c r="A30" s="4" t="s">
        <v>580</v>
      </c>
      <c r="F30" s="6" t="n">
        <v>2400000</v>
      </c>
    </row>
    <row r="31" spans="1:11">
      <c r="A31" s="4" t="s">
        <v>581</v>
      </c>
      <c r="F31" s="4" t="s">
        <v>582</v>
      </c>
    </row>
    <row r="32" spans="1:11">
      <c r="A32" s="4" t="s">
        <v>583</v>
      </c>
    </row>
    <row r="33" spans="1:11">
      <c r="A33" s="4" t="s">
        <v>48</v>
      </c>
      <c r="F33" s="5" t="n">
        <v>811250</v>
      </c>
      <c r="G33" s="5" t="n">
        <v>500000</v>
      </c>
    </row>
    <row r="34" spans="1:11">
      <c r="A34" s="4" t="s">
        <v>584</v>
      </c>
    </row>
    <row r="35" spans="1:11">
      <c r="A35" s="4" t="s">
        <v>585</v>
      </c>
      <c r="F35" s="6" t="n">
        <v>31125</v>
      </c>
    </row>
    <row r="36" spans="1:11">
      <c r="A36" s="4" t="s">
        <v>586</v>
      </c>
      <c r="G36" s="6" t="n">
        <v>25000</v>
      </c>
    </row>
    <row r="37" spans="1:11">
      <c r="A37" s="4" t="s">
        <v>587</v>
      </c>
    </row>
    <row r="38" spans="1:11">
      <c r="A38" s="4" t="s">
        <v>585</v>
      </c>
      <c r="F38" s="6" t="n">
        <v>124500</v>
      </c>
    </row>
    <row r="39" spans="1:11">
      <c r="A39" s="4" t="s">
        <v>586</v>
      </c>
      <c r="G39" s="6" t="n">
        <v>100000</v>
      </c>
    </row>
    <row r="40" spans="1:11">
      <c r="A40" s="4" t="s">
        <v>588</v>
      </c>
    </row>
    <row r="41" spans="1:11">
      <c r="A41" s="4" t="s">
        <v>585</v>
      </c>
      <c r="F41" s="6" t="n">
        <v>155625</v>
      </c>
    </row>
    <row r="42" spans="1:11">
      <c r="A42" s="4" t="s">
        <v>586</v>
      </c>
      <c r="G42" s="6" t="n">
        <v>125000</v>
      </c>
      <c r="H42" s="5" t="n">
        <v>125000</v>
      </c>
    </row>
    <row r="43" spans="1:11">
      <c r="A43" s="4" t="s">
        <v>589</v>
      </c>
    </row>
    <row r="44" spans="1:11">
      <c r="A44" s="4" t="s">
        <v>586</v>
      </c>
      <c r="H44" s="6" t="n">
        <v>50000</v>
      </c>
    </row>
    <row r="45" spans="1:11">
      <c r="A45" s="4" t="s">
        <v>590</v>
      </c>
    </row>
    <row r="46" spans="1:11">
      <c r="A46" s="4" t="s">
        <v>586</v>
      </c>
      <c r="H46" s="6" t="n">
        <v>75000</v>
      </c>
    </row>
    <row r="47" spans="1:11">
      <c r="A47" s="4" t="s">
        <v>591</v>
      </c>
    </row>
    <row r="48" spans="1:11">
      <c r="A48" s="4" t="s">
        <v>585</v>
      </c>
      <c r="G48" s="6" t="n">
        <v>150000</v>
      </c>
      <c r="H48" s="6" t="n">
        <v>150000</v>
      </c>
    </row>
    <row r="49" spans="1:11">
      <c r="A49" s="4" t="s">
        <v>592</v>
      </c>
    </row>
    <row r="50" spans="1:11">
      <c r="A50" s="4" t="s">
        <v>585</v>
      </c>
      <c r="G50" s="5" t="n">
        <v>100000</v>
      </c>
      <c r="H50" s="5" t="n">
        <v>100000</v>
      </c>
    </row>
    <row r="51" spans="1:11">
      <c r="A51" s="4" t="s">
        <v>593</v>
      </c>
    </row>
    <row r="52" spans="1:11">
      <c r="A52" s="4" t="s">
        <v>594</v>
      </c>
      <c r="B52" s="5" t="n">
        <v>150000</v>
      </c>
    </row>
    <row r="53" spans="1:11">
      <c r="A53" s="4" t="s">
        <v>595</v>
      </c>
      <c r="B53" s="6" t="n">
        <v>100000</v>
      </c>
    </row>
    <row r="54" spans="1:11">
      <c r="A54" s="4" t="s">
        <v>585</v>
      </c>
      <c r="F54" s="5" t="n">
        <v>311250</v>
      </c>
    </row>
    <row r="55" spans="1:11">
      <c r="A55" s="4" t="s">
        <v>596</v>
      </c>
    </row>
    <row r="56" spans="1:11">
      <c r="A56" s="4" t="s">
        <v>597</v>
      </c>
      <c r="B56" s="4" t="s">
        <v>598</v>
      </c>
    </row>
    <row r="57" spans="1:11">
      <c r="A57" s="4" t="s">
        <v>594</v>
      </c>
      <c r="B57" s="5" t="n">
        <v>265000</v>
      </c>
    </row>
    <row r="58" spans="1:11">
      <c r="A58" s="4" t="s">
        <v>595</v>
      </c>
      <c r="B58"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9</v>
      </c>
      <c r="B1" s="2" t="s">
        <v>600</v>
      </c>
      <c r="C1" s="2" t="s">
        <v>601</v>
      </c>
      <c r="D1" s="2" t="s">
        <v>602</v>
      </c>
      <c r="E1" s="2" t="s">
        <v>2</v>
      </c>
      <c r="F1" s="2" t="s">
        <v>37</v>
      </c>
      <c r="G1" s="2" t="s">
        <v>270</v>
      </c>
      <c r="H1" s="2" t="s">
        <v>271</v>
      </c>
      <c r="I1" s="2" t="s">
        <v>272</v>
      </c>
    </row>
    <row r="2" spans="1:9">
      <c r="A2" s="4" t="s">
        <v>76</v>
      </c>
      <c r="E2" s="6" t="n">
        <v>5439765</v>
      </c>
      <c r="F2" s="6" t="n">
        <v>4417567</v>
      </c>
      <c r="G2" s="6" t="n">
        <v>60359</v>
      </c>
      <c r="H2" s="6" t="n">
        <v>60359</v>
      </c>
      <c r="I2" s="6" t="n">
        <v>40076</v>
      </c>
    </row>
    <row r="3" spans="1:9">
      <c r="A3" s="4" t="s">
        <v>69</v>
      </c>
    </row>
    <row r="4" spans="1:9">
      <c r="A4" s="4" t="s">
        <v>78</v>
      </c>
      <c r="E4" s="6" t="n">
        <v>6602994</v>
      </c>
      <c r="F4" s="6" t="n">
        <v>0</v>
      </c>
    </row>
    <row r="5" spans="1:9">
      <c r="A5" s="4" t="s">
        <v>80</v>
      </c>
    </row>
    <row r="6" spans="1:9">
      <c r="A6" s="4" t="s">
        <v>76</v>
      </c>
      <c r="E6" s="6" t="n">
        <v>534203</v>
      </c>
      <c r="F6" s="6" t="n">
        <v>1913890</v>
      </c>
    </row>
    <row r="7" spans="1:9">
      <c r="A7" s="4" t="s">
        <v>603</v>
      </c>
    </row>
    <row r="8" spans="1:9">
      <c r="A8" s="4" t="s">
        <v>604</v>
      </c>
      <c r="B8" s="6" t="n">
        <v>620000</v>
      </c>
    </row>
    <row r="9" spans="1:9">
      <c r="A9" s="4" t="s">
        <v>78</v>
      </c>
      <c r="B9" s="6" t="n">
        <v>1550000</v>
      </c>
    </row>
    <row r="10" spans="1:9">
      <c r="A10" s="4" t="s">
        <v>605</v>
      </c>
      <c r="B10" s="5" t="n">
        <v>387500</v>
      </c>
    </row>
    <row r="11" spans="1:9">
      <c r="A11" s="4" t="s">
        <v>606</v>
      </c>
    </row>
    <row r="12" spans="1:9">
      <c r="A12" s="4" t="s">
        <v>76</v>
      </c>
      <c r="C12" s="6" t="n">
        <v>98078</v>
      </c>
      <c r="D12" s="6" t="n">
        <v>436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3"/>
    <col customWidth="1" max="7" min="7" width="42"/>
    <col customWidth="1" max="8" min="8" width="27"/>
    <col customWidth="1" max="9" min="9" width="66"/>
    <col customWidth="1" max="10" min="10" width="20"/>
    <col customWidth="1" max="11" min="11" width="12"/>
  </cols>
  <sheetData>
    <row r="1" spans="1:11">
      <c r="A1" s="1" t="s">
        <v>108</v>
      </c>
      <c r="B1" s="2" t="s">
        <v>65</v>
      </c>
      <c r="C1" s="2" t="s">
        <v>67</v>
      </c>
      <c r="D1" s="2" t="s">
        <v>68</v>
      </c>
      <c r="E1" s="2" t="s">
        <v>69</v>
      </c>
      <c r="F1" s="2" t="s">
        <v>109</v>
      </c>
      <c r="G1" s="2" t="s">
        <v>110</v>
      </c>
      <c r="H1" s="2" t="s">
        <v>111</v>
      </c>
      <c r="I1" s="2" t="s">
        <v>112</v>
      </c>
      <c r="J1" s="2" t="s">
        <v>113</v>
      </c>
      <c r="K1" s="2" t="s">
        <v>114</v>
      </c>
    </row>
    <row r="2" spans="1:11">
      <c r="A2" s="4" t="s">
        <v>115</v>
      </c>
      <c r="B2" s="6" t="n">
        <v>1</v>
      </c>
      <c r="C2" s="6" t="n">
        <v>1000</v>
      </c>
      <c r="D2" s="6" t="n">
        <v>10</v>
      </c>
      <c r="E2" s="4" t="s">
        <v>43</v>
      </c>
      <c r="F2" s="6" t="n">
        <v>3259162</v>
      </c>
      <c r="G2" s="4" t="s">
        <v>43</v>
      </c>
    </row>
    <row r="3" spans="1:11">
      <c r="A3" s="4" t="s">
        <v>116</v>
      </c>
      <c r="B3" s="5" t="n">
        <v>1</v>
      </c>
      <c r="C3" s="5" t="n">
        <v>1</v>
      </c>
      <c r="D3" s="4" t="s">
        <v>43</v>
      </c>
      <c r="E3" s="4" t="s">
        <v>43</v>
      </c>
      <c r="F3" s="5" t="n">
        <v>3259</v>
      </c>
      <c r="G3" s="4" t="s">
        <v>43</v>
      </c>
      <c r="H3" s="5" t="n">
        <v>12178951</v>
      </c>
      <c r="I3" s="5" t="n">
        <v>-198441</v>
      </c>
      <c r="J3" s="5" t="n">
        <v>-21042207</v>
      </c>
      <c r="K3" s="5" t="n">
        <v>-9058436</v>
      </c>
    </row>
    <row r="4" spans="1:11">
      <c r="A4" s="4" t="s">
        <v>117</v>
      </c>
      <c r="C4" s="4" t="s">
        <v>43</v>
      </c>
      <c r="D4" s="4" t="s">
        <v>43</v>
      </c>
      <c r="E4" s="4" t="s">
        <v>43</v>
      </c>
      <c r="F4" s="6" t="n">
        <v>124295</v>
      </c>
      <c r="G4" s="4" t="s">
        <v>43</v>
      </c>
    </row>
    <row r="5" spans="1:11">
      <c r="A5" s="4" t="s">
        <v>118</v>
      </c>
      <c r="C5" s="4" t="s">
        <v>43</v>
      </c>
      <c r="D5" s="4" t="s">
        <v>43</v>
      </c>
      <c r="E5" s="4" t="s">
        <v>43</v>
      </c>
      <c r="F5" s="5" t="n">
        <v>124</v>
      </c>
      <c r="G5" s="4" t="s">
        <v>43</v>
      </c>
      <c r="H5" s="6" t="n">
        <v>1806309</v>
      </c>
      <c r="I5" s="4" t="s">
        <v>43</v>
      </c>
      <c r="J5" s="4" t="s">
        <v>43</v>
      </c>
      <c r="K5" s="6" t="n">
        <v>1806433</v>
      </c>
    </row>
    <row r="6" spans="1:11">
      <c r="A6" s="4" t="s">
        <v>119</v>
      </c>
      <c r="C6" s="4" t="s">
        <v>43</v>
      </c>
      <c r="D6" s="4" t="s">
        <v>43</v>
      </c>
      <c r="E6" s="4" t="s">
        <v>43</v>
      </c>
      <c r="F6" s="4" t="s">
        <v>43</v>
      </c>
      <c r="G6" s="6" t="n">
        <v>62452000</v>
      </c>
    </row>
    <row r="7" spans="1:11">
      <c r="A7" s="4" t="s">
        <v>120</v>
      </c>
      <c r="B7" s="4" t="s">
        <v>43</v>
      </c>
      <c r="C7" s="4" t="s">
        <v>43</v>
      </c>
      <c r="D7" s="4" t="s">
        <v>43</v>
      </c>
      <c r="E7" s="4" t="s">
        <v>43</v>
      </c>
      <c r="F7" s="4" t="s">
        <v>43</v>
      </c>
      <c r="G7" s="5" t="n">
        <v>2452</v>
      </c>
      <c r="H7" s="6" t="n">
        <v>1096642</v>
      </c>
      <c r="I7" s="4" t="s">
        <v>43</v>
      </c>
      <c r="J7" s="4" t="s">
        <v>43</v>
      </c>
      <c r="K7" s="6" t="n">
        <v>1099094</v>
      </c>
    </row>
    <row r="8" spans="1:11">
      <c r="A8" s="4" t="s">
        <v>121</v>
      </c>
      <c r="B8" s="4" t="s">
        <v>43</v>
      </c>
      <c r="C8" s="4" t="s">
        <v>43</v>
      </c>
      <c r="D8" s="4" t="s">
        <v>43</v>
      </c>
      <c r="E8" s="4" t="s">
        <v>43</v>
      </c>
      <c r="F8" s="6" t="n">
        <v>538110</v>
      </c>
      <c r="G8" s="6" t="n">
        <v>-538110</v>
      </c>
    </row>
    <row r="9" spans="1:11">
      <c r="A9" s="4" t="s">
        <v>122</v>
      </c>
      <c r="B9" s="4" t="s">
        <v>43</v>
      </c>
      <c r="C9" s="4" t="s">
        <v>43</v>
      </c>
      <c r="D9" s="4" t="s">
        <v>43</v>
      </c>
      <c r="E9" s="4" t="s">
        <v>43</v>
      </c>
      <c r="F9" s="5" t="n">
        <v>538</v>
      </c>
      <c r="G9" s="5" t="n">
        <v>-538</v>
      </c>
      <c r="H9" s="4" t="s">
        <v>43</v>
      </c>
      <c r="I9" s="4" t="s">
        <v>43</v>
      </c>
      <c r="J9" s="4" t="s">
        <v>43</v>
      </c>
      <c r="K9" s="4" t="s">
        <v>43</v>
      </c>
    </row>
    <row r="10" spans="1:11">
      <c r="A10" s="4" t="s">
        <v>123</v>
      </c>
      <c r="B10" s="4" t="s">
        <v>43</v>
      </c>
      <c r="C10" s="4" t="s">
        <v>43</v>
      </c>
      <c r="D10" s="4" t="s">
        <v>43</v>
      </c>
      <c r="E10" s="4" t="s">
        <v>43</v>
      </c>
      <c r="F10" s="6" t="n">
        <v>16000</v>
      </c>
      <c r="G10" s="4" t="s">
        <v>43</v>
      </c>
    </row>
    <row r="11" spans="1:11">
      <c r="A11" s="4" t="s">
        <v>124</v>
      </c>
      <c r="B11" s="4" t="s">
        <v>43</v>
      </c>
      <c r="C11" s="4" t="s">
        <v>43</v>
      </c>
      <c r="D11" s="4" t="s">
        <v>43</v>
      </c>
      <c r="E11" s="4" t="s">
        <v>43</v>
      </c>
      <c r="F11" s="5" t="n">
        <v>16</v>
      </c>
      <c r="G11" s="4" t="s">
        <v>43</v>
      </c>
      <c r="H11" s="6" t="n">
        <v>42784</v>
      </c>
      <c r="I11" s="4" t="s">
        <v>43</v>
      </c>
      <c r="J11" s="4" t="s">
        <v>43</v>
      </c>
      <c r="K11" s="6" t="n">
        <v>42800</v>
      </c>
    </row>
    <row r="12" spans="1:11">
      <c r="A12" s="4" t="s">
        <v>125</v>
      </c>
      <c r="B12" s="4" t="s">
        <v>43</v>
      </c>
      <c r="C12" s="4" t="s">
        <v>43</v>
      </c>
      <c r="D12" s="4" t="s">
        <v>43</v>
      </c>
      <c r="E12" s="4" t="s">
        <v>43</v>
      </c>
      <c r="F12" s="6" t="n">
        <v>480000</v>
      </c>
      <c r="G12" s="4" t="s">
        <v>43</v>
      </c>
    </row>
    <row r="13" spans="1:11">
      <c r="A13" s="4" t="s">
        <v>126</v>
      </c>
      <c r="B13" s="4" t="s">
        <v>43</v>
      </c>
      <c r="C13" s="4" t="s">
        <v>43</v>
      </c>
      <c r="D13" s="4" t="s">
        <v>43</v>
      </c>
      <c r="E13" s="4" t="s">
        <v>43</v>
      </c>
      <c r="F13" s="5" t="n">
        <v>480</v>
      </c>
      <c r="G13" s="4" t="s">
        <v>43</v>
      </c>
      <c r="H13" s="6" t="n">
        <v>635520</v>
      </c>
      <c r="I13" s="4" t="s">
        <v>43</v>
      </c>
      <c r="J13" s="4" t="s">
        <v>43</v>
      </c>
      <c r="K13" s="6" t="n">
        <v>636000</v>
      </c>
    </row>
    <row r="14" spans="1:11">
      <c r="A14" s="4" t="s">
        <v>127</v>
      </c>
      <c r="I14" s="6" t="n">
        <v>276505</v>
      </c>
      <c r="K14" s="6" t="n">
        <v>276505</v>
      </c>
    </row>
    <row r="15" spans="1:11">
      <c r="A15" s="4" t="s">
        <v>128</v>
      </c>
      <c r="C15" s="4" t="s">
        <v>43</v>
      </c>
      <c r="D15" s="4" t="s">
        <v>43</v>
      </c>
      <c r="E15" s="4" t="s">
        <v>43</v>
      </c>
      <c r="F15" s="4" t="s">
        <v>43</v>
      </c>
      <c r="G15" s="4" t="s">
        <v>43</v>
      </c>
      <c r="H15" s="4" t="s">
        <v>43</v>
      </c>
      <c r="I15" s="4" t="s">
        <v>43</v>
      </c>
      <c r="J15" s="6" t="n">
        <v>3966378</v>
      </c>
      <c r="K15" s="6" t="n">
        <v>3966378</v>
      </c>
    </row>
    <row r="16" spans="1:11">
      <c r="A16" s="4" t="s">
        <v>129</v>
      </c>
      <c r="B16" s="6" t="n">
        <v>1</v>
      </c>
      <c r="C16" s="6" t="n">
        <v>1000</v>
      </c>
      <c r="D16" s="6" t="n">
        <v>10</v>
      </c>
      <c r="E16" s="4" t="s">
        <v>43</v>
      </c>
      <c r="F16" s="6" t="n">
        <v>4417567</v>
      </c>
      <c r="G16" s="6" t="n">
        <v>1913890</v>
      </c>
    </row>
    <row r="17" spans="1:11">
      <c r="A17" s="4" t="s">
        <v>130</v>
      </c>
      <c r="B17" s="5" t="n">
        <v>1</v>
      </c>
      <c r="C17" s="5" t="n">
        <v>1</v>
      </c>
      <c r="D17" s="4" t="s">
        <v>43</v>
      </c>
      <c r="E17" s="4" t="s">
        <v>43</v>
      </c>
      <c r="F17" s="5" t="n">
        <v>4417</v>
      </c>
      <c r="G17" s="5" t="n">
        <v>1914</v>
      </c>
      <c r="H17" s="6" t="n">
        <v>15760206</v>
      </c>
      <c r="I17" s="6" t="n">
        <v>78064</v>
      </c>
      <c r="J17" s="6" t="n">
        <v>-17075829</v>
      </c>
      <c r="K17" s="6" t="n">
        <v>-1231226</v>
      </c>
    </row>
    <row r="18" spans="1:11">
      <c r="A18" s="4" t="s">
        <v>121</v>
      </c>
      <c r="B18" s="4" t="s">
        <v>43</v>
      </c>
      <c r="C18" s="4" t="s">
        <v>43</v>
      </c>
      <c r="D18" s="4" t="s">
        <v>43</v>
      </c>
      <c r="E18" s="4" t="s">
        <v>43</v>
      </c>
      <c r="F18" s="6" t="n">
        <v>1379688</v>
      </c>
      <c r="G18" s="6" t="n">
        <v>-1379687</v>
      </c>
    </row>
    <row r="19" spans="1:11">
      <c r="A19" s="4" t="s">
        <v>122</v>
      </c>
      <c r="B19" s="4" t="s">
        <v>43</v>
      </c>
      <c r="C19" s="4" t="s">
        <v>43</v>
      </c>
      <c r="D19" s="4" t="s">
        <v>43</v>
      </c>
      <c r="E19" s="4" t="s">
        <v>43</v>
      </c>
      <c r="F19" s="5" t="n">
        <v>1380</v>
      </c>
      <c r="G19" s="5" t="n">
        <v>-1380</v>
      </c>
      <c r="H19" s="4" t="s">
        <v>43</v>
      </c>
      <c r="I19" s="4" t="s">
        <v>43</v>
      </c>
      <c r="J19" s="4" t="s">
        <v>43</v>
      </c>
      <c r="K19" s="4" t="s">
        <v>43</v>
      </c>
    </row>
    <row r="20" spans="1:11">
      <c r="A20" s="4" t="s">
        <v>131</v>
      </c>
      <c r="B20" s="4" t="s">
        <v>43</v>
      </c>
      <c r="C20" s="4" t="s">
        <v>43</v>
      </c>
      <c r="D20" s="4" t="s">
        <v>43</v>
      </c>
      <c r="E20" s="6" t="n">
        <v>1200000</v>
      </c>
      <c r="F20" s="4" t="s">
        <v>43</v>
      </c>
      <c r="G20" s="4" t="s">
        <v>43</v>
      </c>
    </row>
    <row r="21" spans="1:11">
      <c r="A21" s="4" t="s">
        <v>132</v>
      </c>
      <c r="B21" s="4" t="s">
        <v>43</v>
      </c>
      <c r="C21" s="4" t="s">
        <v>43</v>
      </c>
      <c r="D21" s="4" t="s">
        <v>43</v>
      </c>
      <c r="E21" s="5" t="n">
        <v>1200</v>
      </c>
      <c r="F21" s="4" t="s">
        <v>43</v>
      </c>
      <c r="G21" s="4" t="s">
        <v>43</v>
      </c>
      <c r="H21" s="6" t="n">
        <v>298800</v>
      </c>
      <c r="I21" s="4" t="s">
        <v>43</v>
      </c>
      <c r="J21" s="4" t="s">
        <v>43</v>
      </c>
      <c r="K21" s="6" t="n">
        <v>300000</v>
      </c>
    </row>
    <row r="22" spans="1:11">
      <c r="A22" s="4" t="s">
        <v>133</v>
      </c>
      <c r="B22" s="4" t="s">
        <v>43</v>
      </c>
      <c r="C22" s="4" t="s">
        <v>43</v>
      </c>
      <c r="D22" s="4" t="s">
        <v>43</v>
      </c>
      <c r="E22" s="4" t="s">
        <v>43</v>
      </c>
      <c r="F22" s="4" t="s">
        <v>43</v>
      </c>
      <c r="G22" s="4" t="s">
        <v>43</v>
      </c>
      <c r="H22" s="6" t="n">
        <v>250000</v>
      </c>
      <c r="I22" s="4" t="s">
        <v>43</v>
      </c>
      <c r="J22" s="4" t="s">
        <v>43</v>
      </c>
      <c r="K22" s="6" t="n">
        <v>250000</v>
      </c>
    </row>
    <row r="23" spans="1:11">
      <c r="A23" s="4" t="s">
        <v>134</v>
      </c>
      <c r="B23" s="4" t="s">
        <v>43</v>
      </c>
      <c r="C23" s="4" t="s">
        <v>43</v>
      </c>
      <c r="D23" s="4" t="s">
        <v>43</v>
      </c>
      <c r="E23" s="6" t="n">
        <v>1200000</v>
      </c>
      <c r="F23" s="6" t="n">
        <v>-480000</v>
      </c>
      <c r="G23" s="4" t="s">
        <v>43</v>
      </c>
    </row>
    <row r="24" spans="1:11">
      <c r="A24" s="4" t="s">
        <v>135</v>
      </c>
      <c r="B24" s="4" t="s">
        <v>43</v>
      </c>
      <c r="C24" s="4" t="s">
        <v>43</v>
      </c>
      <c r="D24" s="4" t="s">
        <v>43</v>
      </c>
      <c r="E24" s="5" t="n">
        <v>1200</v>
      </c>
      <c r="F24" s="5" t="n">
        <v>-480</v>
      </c>
      <c r="G24" s="4" t="s">
        <v>43</v>
      </c>
      <c r="H24" s="6" t="n">
        <v>-720</v>
      </c>
      <c r="I24" s="4" t="s">
        <v>43</v>
      </c>
      <c r="J24" s="4" t="s">
        <v>43</v>
      </c>
      <c r="K24" s="4" t="s">
        <v>43</v>
      </c>
    </row>
    <row r="25" spans="1:11">
      <c r="A25" s="4" t="s">
        <v>136</v>
      </c>
      <c r="B25" s="4" t="s">
        <v>43</v>
      </c>
      <c r="C25" s="4" t="s">
        <v>43</v>
      </c>
      <c r="D25" s="4" t="s">
        <v>43</v>
      </c>
      <c r="E25" s="6" t="n">
        <v>2125000</v>
      </c>
      <c r="F25" s="4" t="s">
        <v>43</v>
      </c>
      <c r="G25" s="4" t="s">
        <v>43</v>
      </c>
    </row>
    <row r="26" spans="1:11">
      <c r="A26" s="4" t="s">
        <v>137</v>
      </c>
      <c r="B26" s="4" t="s">
        <v>43</v>
      </c>
      <c r="C26" s="4" t="s">
        <v>43</v>
      </c>
      <c r="D26" s="4" t="s">
        <v>43</v>
      </c>
      <c r="E26" s="5" t="n">
        <v>2125</v>
      </c>
      <c r="F26" s="4" t="s">
        <v>43</v>
      </c>
      <c r="G26" s="4" t="s">
        <v>43</v>
      </c>
      <c r="H26" s="6" t="n">
        <v>529125</v>
      </c>
      <c r="I26" s="4" t="s">
        <v>43</v>
      </c>
      <c r="J26" s="4" t="s">
        <v>43</v>
      </c>
      <c r="K26" s="6" t="n">
        <v>531250</v>
      </c>
    </row>
    <row r="27" spans="1:11">
      <c r="A27" s="4" t="s">
        <v>138</v>
      </c>
      <c r="B27" s="4" t="s">
        <v>43</v>
      </c>
      <c r="C27" s="4" t="s">
        <v>43</v>
      </c>
      <c r="D27" s="4" t="s">
        <v>43</v>
      </c>
      <c r="E27" s="6" t="n">
        <v>2077994</v>
      </c>
      <c r="F27" s="4" t="s">
        <v>43</v>
      </c>
      <c r="G27" s="4" t="s">
        <v>43</v>
      </c>
    </row>
    <row r="28" spans="1:11">
      <c r="A28" s="4" t="s">
        <v>139</v>
      </c>
      <c r="B28" s="4" t="s">
        <v>43</v>
      </c>
      <c r="C28" s="4" t="s">
        <v>43</v>
      </c>
      <c r="D28" s="4" t="s">
        <v>43</v>
      </c>
      <c r="E28" s="5" t="n">
        <v>2078</v>
      </c>
      <c r="F28" s="4" t="s">
        <v>43</v>
      </c>
      <c r="G28" s="4" t="s">
        <v>43</v>
      </c>
      <c r="H28" s="6" t="n">
        <v>1056233</v>
      </c>
      <c r="I28" s="4" t="s">
        <v>43</v>
      </c>
      <c r="J28" s="4" t="s">
        <v>43</v>
      </c>
      <c r="K28" s="6" t="n">
        <v>1058311</v>
      </c>
    </row>
    <row r="29" spans="1:11">
      <c r="A29" s="4" t="s">
        <v>140</v>
      </c>
      <c r="B29" s="4" t="s">
        <v>43</v>
      </c>
      <c r="C29" s="4" t="s">
        <v>43</v>
      </c>
      <c r="D29" s="4" t="s">
        <v>43</v>
      </c>
      <c r="E29" s="4" t="s">
        <v>43</v>
      </c>
      <c r="F29" s="6" t="n">
        <v>122510</v>
      </c>
      <c r="G29" s="4" t="s">
        <v>43</v>
      </c>
    </row>
    <row r="30" spans="1:11">
      <c r="A30" s="4" t="s">
        <v>141</v>
      </c>
      <c r="B30" s="4" t="s">
        <v>43</v>
      </c>
      <c r="C30" s="4" t="s">
        <v>43</v>
      </c>
      <c r="D30" s="4" t="s">
        <v>43</v>
      </c>
      <c r="E30" s="4" t="s">
        <v>43</v>
      </c>
      <c r="F30" s="5" t="n">
        <v>123</v>
      </c>
      <c r="G30" s="4" t="s">
        <v>43</v>
      </c>
      <c r="H30" s="6" t="n">
        <v>881544</v>
      </c>
      <c r="I30" s="4" t="s">
        <v>43</v>
      </c>
      <c r="J30" s="4" t="s">
        <v>43</v>
      </c>
      <c r="K30" s="6" t="n">
        <v>881667</v>
      </c>
    </row>
    <row r="31" spans="1:11">
      <c r="A31" s="4" t="s">
        <v>127</v>
      </c>
      <c r="B31" s="4" t="s">
        <v>43</v>
      </c>
      <c r="C31" s="4" t="s">
        <v>43</v>
      </c>
      <c r="D31" s="4" t="s">
        <v>43</v>
      </c>
      <c r="E31" s="4" t="s">
        <v>43</v>
      </c>
      <c r="F31" s="4" t="s">
        <v>43</v>
      </c>
      <c r="G31" s="4" t="s">
        <v>43</v>
      </c>
      <c r="H31" s="4" t="s">
        <v>43</v>
      </c>
      <c r="I31" s="6" t="n">
        <v>-693364</v>
      </c>
      <c r="J31" s="4" t="s">
        <v>43</v>
      </c>
      <c r="K31" s="6" t="n">
        <v>-693364</v>
      </c>
    </row>
    <row r="32" spans="1:11">
      <c r="A32" s="4" t="s">
        <v>142</v>
      </c>
      <c r="B32" s="4" t="s">
        <v>43</v>
      </c>
      <c r="C32" s="4" t="s">
        <v>43</v>
      </c>
      <c r="D32" s="4" t="s">
        <v>43</v>
      </c>
      <c r="E32" s="4" t="s">
        <v>43</v>
      </c>
      <c r="F32" s="4" t="s">
        <v>43</v>
      </c>
      <c r="G32" s="4" t="s">
        <v>43</v>
      </c>
      <c r="H32" s="6" t="n">
        <v>23250</v>
      </c>
      <c r="I32" s="4" t="s">
        <v>43</v>
      </c>
      <c r="J32" s="4" t="s">
        <v>43</v>
      </c>
      <c r="K32" s="6" t="n">
        <v>23250</v>
      </c>
    </row>
    <row r="33" spans="1:11">
      <c r="A33" s="4" t="s">
        <v>128</v>
      </c>
      <c r="B33" s="4" t="s">
        <v>43</v>
      </c>
      <c r="C33" s="4" t="s">
        <v>43</v>
      </c>
      <c r="D33" s="4" t="s">
        <v>43</v>
      </c>
      <c r="E33" s="4" t="s">
        <v>43</v>
      </c>
      <c r="F33" s="4" t="s">
        <v>43</v>
      </c>
      <c r="G33" s="4" t="s">
        <v>43</v>
      </c>
      <c r="H33" s="4" t="s">
        <v>43</v>
      </c>
      <c r="I33" s="4" t="s">
        <v>43</v>
      </c>
      <c r="J33" s="6" t="n">
        <v>-4157254</v>
      </c>
      <c r="K33" s="6" t="n">
        <v>-4157254</v>
      </c>
    </row>
    <row r="34" spans="1:11">
      <c r="A34" s="4" t="s">
        <v>143</v>
      </c>
      <c r="B34" s="6" t="n">
        <v>1</v>
      </c>
      <c r="C34" s="6" t="n">
        <v>1000</v>
      </c>
      <c r="D34" s="6" t="n">
        <v>10</v>
      </c>
      <c r="E34" s="6" t="n">
        <v>6602994</v>
      </c>
      <c r="F34" s="6" t="n">
        <v>5439765</v>
      </c>
      <c r="G34" s="6" t="n">
        <v>534203</v>
      </c>
    </row>
    <row r="35" spans="1:11">
      <c r="A35" s="4" t="s">
        <v>144</v>
      </c>
      <c r="B35" s="5" t="n">
        <v>1</v>
      </c>
      <c r="C35" s="5" t="n">
        <v>1</v>
      </c>
      <c r="D35" s="4" t="s">
        <v>43</v>
      </c>
      <c r="E35" s="5" t="n">
        <v>6603</v>
      </c>
      <c r="F35" s="5" t="n">
        <v>5440</v>
      </c>
      <c r="G35" s="5" t="n">
        <v>534</v>
      </c>
      <c r="H35" s="5" t="n">
        <v>18798438</v>
      </c>
      <c r="I35" s="5" t="n">
        <v>-615300</v>
      </c>
      <c r="J35" s="5" t="n">
        <v>-21233083</v>
      </c>
      <c r="K35" s="5" t="n">
        <v>-3037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105</v>
      </c>
      <c r="B4" s="5" t="n">
        <v>-4157254</v>
      </c>
      <c r="C4" s="5" t="n">
        <v>3966378</v>
      </c>
    </row>
    <row r="5" spans="1:3">
      <c r="A5" s="3" t="s">
        <v>147</v>
      </c>
    </row>
    <row r="6" spans="1:3">
      <c r="A6" s="4" t="s">
        <v>148</v>
      </c>
      <c r="B6" s="6" t="n">
        <v>-693364</v>
      </c>
      <c r="C6" s="6" t="n">
        <v>276505</v>
      </c>
    </row>
    <row r="7" spans="1:3">
      <c r="A7" s="4" t="s">
        <v>149</v>
      </c>
      <c r="B7" s="6" t="n">
        <v>273250</v>
      </c>
      <c r="C7" s="6" t="n">
        <v>20000</v>
      </c>
    </row>
    <row r="8" spans="1:3">
      <c r="A8" s="4" t="s">
        <v>150</v>
      </c>
      <c r="B8" s="6" t="n">
        <v>1106967</v>
      </c>
      <c r="C8" s="6" t="n">
        <v>-7429981</v>
      </c>
    </row>
    <row r="9" spans="1:3">
      <c r="A9" s="4" t="s">
        <v>151</v>
      </c>
      <c r="B9" s="6" t="n">
        <v>57229</v>
      </c>
      <c r="C9" s="4" t="s">
        <v>43</v>
      </c>
    </row>
    <row r="10" spans="1:3">
      <c r="A10" s="4" t="s">
        <v>101</v>
      </c>
      <c r="B10" s="6" t="n">
        <v>107846</v>
      </c>
      <c r="C10" s="6" t="n">
        <v>107173</v>
      </c>
    </row>
    <row r="11" spans="1:3">
      <c r="A11" s="4" t="s">
        <v>152</v>
      </c>
      <c r="B11" s="6" t="n">
        <v>1343910</v>
      </c>
      <c r="C11" s="6" t="n">
        <v>3178010</v>
      </c>
    </row>
    <row r="12" spans="1:3">
      <c r="A12" s="4" t="s">
        <v>153</v>
      </c>
      <c r="B12" s="6" t="n">
        <v>-5000</v>
      </c>
      <c r="C12" s="4" t="s">
        <v>43</v>
      </c>
    </row>
    <row r="13" spans="1:3">
      <c r="A13" s="3" t="s">
        <v>154</v>
      </c>
    </row>
    <row r="14" spans="1:3">
      <c r="A14" s="4" t="s">
        <v>40</v>
      </c>
      <c r="B14" s="6" t="n">
        <v>197568</v>
      </c>
      <c r="C14" s="6" t="n">
        <v>-134709</v>
      </c>
    </row>
    <row r="15" spans="1:3">
      <c r="A15" s="4" t="s">
        <v>41</v>
      </c>
      <c r="B15" s="6" t="n">
        <v>-198423</v>
      </c>
      <c r="C15" s="6" t="n">
        <v>-21084</v>
      </c>
    </row>
    <row r="16" spans="1:3">
      <c r="A16" s="4" t="s">
        <v>155</v>
      </c>
      <c r="B16" s="6" t="n">
        <v>5000</v>
      </c>
      <c r="C16" s="6" t="n">
        <v>-5000</v>
      </c>
    </row>
    <row r="17" spans="1:3">
      <c r="A17" s="4" t="s">
        <v>48</v>
      </c>
      <c r="B17" s="6" t="n">
        <v>215481</v>
      </c>
      <c r="C17" s="6" t="n">
        <v>696871</v>
      </c>
    </row>
    <row r="18" spans="1:3">
      <c r="A18" s="4" t="s">
        <v>50</v>
      </c>
      <c r="B18" s="6" t="n">
        <v>-7849</v>
      </c>
      <c r="C18" s="6" t="n">
        <v>19867</v>
      </c>
    </row>
    <row r="19" spans="1:3">
      <c r="A19" s="4" t="s">
        <v>156</v>
      </c>
      <c r="B19" s="6" t="n">
        <v>-1754639</v>
      </c>
      <c r="C19" s="6" t="n">
        <v>674030</v>
      </c>
    </row>
    <row r="20" spans="1:3">
      <c r="A20" s="3" t="s">
        <v>157</v>
      </c>
    </row>
    <row r="21" spans="1:3">
      <c r="A21" s="4" t="s">
        <v>158</v>
      </c>
      <c r="B21" s="4" t="s">
        <v>43</v>
      </c>
      <c r="C21" s="6" t="n">
        <v>341837</v>
      </c>
    </row>
    <row r="22" spans="1:3">
      <c r="A22" s="4" t="s">
        <v>159</v>
      </c>
      <c r="B22" s="4" t="s">
        <v>43</v>
      </c>
      <c r="C22" s="6" t="n">
        <v>300000</v>
      </c>
    </row>
    <row r="23" spans="1:3">
      <c r="A23" s="4" t="s">
        <v>160</v>
      </c>
      <c r="B23" s="6" t="n">
        <v>831250</v>
      </c>
      <c r="C23" s="4" t="s">
        <v>43</v>
      </c>
    </row>
    <row r="24" spans="1:3">
      <c r="A24" s="4" t="s">
        <v>161</v>
      </c>
      <c r="B24" s="6" t="n">
        <v>-90296</v>
      </c>
      <c r="C24" s="4" t="s">
        <v>43</v>
      </c>
    </row>
    <row r="25" spans="1:3">
      <c r="A25" s="4" t="s">
        <v>162</v>
      </c>
      <c r="B25" s="6" t="n">
        <v>-32284</v>
      </c>
      <c r="C25" s="6" t="n">
        <v>-80651</v>
      </c>
    </row>
    <row r="26" spans="1:3">
      <c r="A26" s="4" t="s">
        <v>163</v>
      </c>
      <c r="B26" s="6" t="n">
        <v>708670</v>
      </c>
      <c r="C26" s="6" t="n">
        <v>561186</v>
      </c>
    </row>
    <row r="27" spans="1:3">
      <c r="A27" s="4" t="s">
        <v>164</v>
      </c>
      <c r="B27" s="6" t="n">
        <v>-1045969</v>
      </c>
      <c r="C27" s="6" t="n">
        <v>1235216</v>
      </c>
    </row>
    <row r="28" spans="1:3">
      <c r="A28" s="4" t="s">
        <v>165</v>
      </c>
      <c r="B28" s="6" t="n">
        <v>1237432</v>
      </c>
      <c r="C28" s="6" t="n">
        <v>2216</v>
      </c>
    </row>
    <row r="29" spans="1:3">
      <c r="A29" s="4" t="s">
        <v>166</v>
      </c>
      <c r="B29" s="6" t="n">
        <v>191463</v>
      </c>
      <c r="C29" s="6" t="n">
        <v>1237432</v>
      </c>
    </row>
    <row r="30" spans="1:3">
      <c r="A30" s="3" t="s">
        <v>167</v>
      </c>
    </row>
    <row r="31" spans="1:3">
      <c r="A31" s="4" t="s">
        <v>168</v>
      </c>
      <c r="B31" s="4" t="s">
        <v>43</v>
      </c>
      <c r="C31" s="4" t="s">
        <v>43</v>
      </c>
    </row>
    <row r="32" spans="1:3">
      <c r="A32" s="4" t="s">
        <v>169</v>
      </c>
      <c r="B32" s="4" t="s">
        <v>43</v>
      </c>
      <c r="C32" s="4" t="s">
        <v>43</v>
      </c>
    </row>
    <row r="33" spans="1:3">
      <c r="A33" s="3" t="s">
        <v>170</v>
      </c>
    </row>
    <row r="34" spans="1:3">
      <c r="A34" s="4" t="s">
        <v>171</v>
      </c>
      <c r="B34" s="6" t="n">
        <v>881667</v>
      </c>
      <c r="C34" s="6" t="n">
        <v>198316</v>
      </c>
    </row>
    <row r="35" spans="1:3">
      <c r="A35" s="4" t="s">
        <v>172</v>
      </c>
      <c r="B35" s="4" t="s">
        <v>43</v>
      </c>
      <c r="C35" s="6" t="n">
        <v>1099094</v>
      </c>
    </row>
    <row r="36" spans="1:3">
      <c r="A36" s="4" t="s">
        <v>173</v>
      </c>
      <c r="B36" s="6" t="n">
        <v>345000</v>
      </c>
      <c r="C36" s="6" t="n">
        <v>201791</v>
      </c>
    </row>
    <row r="37" spans="1:3">
      <c r="A37" s="4" t="s">
        <v>174</v>
      </c>
      <c r="B37" s="5" t="n">
        <v>120000</v>
      </c>
      <c r="C37"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1:33:57Z</dcterms:created>
  <dcterms:modified xmlns:dcterms="http://purl.org/dc/terms/" xmlns:xsi="http://www.w3.org/2001/XMLSchema-instance" xsi:type="dcterms:W3CDTF">2019-04-22T11:33:57Z</dcterms:modified>
</cp:coreProperties>
</file>